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GOING CONCERN" sheetId="6" state="visible" r:id="rId6"/>
    <sheet xmlns:r="http://schemas.openxmlformats.org/officeDocument/2006/relationships" name="2. ORGANIZATION" sheetId="7" state="visible" r:id="rId7"/>
    <sheet xmlns:r="http://schemas.openxmlformats.org/officeDocument/2006/relationships" name="3. SIGNIFICANT ACCOUNTING POLIC" sheetId="8" state="visible" r:id="rId8"/>
    <sheet xmlns:r="http://schemas.openxmlformats.org/officeDocument/2006/relationships" name="4. ACCOUNTS RECEIVABLE_CUSTOMER" sheetId="9" state="visible" r:id="rId9"/>
    <sheet xmlns:r="http://schemas.openxmlformats.org/officeDocument/2006/relationships" name="5. INVENTORIES" sheetId="10" state="visible" r:id="rId10"/>
    <sheet xmlns:r="http://schemas.openxmlformats.org/officeDocument/2006/relationships" name="6. FIXED ASSETS" sheetId="11" state="visible" r:id="rId11"/>
    <sheet xmlns:r="http://schemas.openxmlformats.org/officeDocument/2006/relationships" name="7. INTANGIBLE ASSETS" sheetId="12" state="visible" r:id="rId12"/>
    <sheet xmlns:r="http://schemas.openxmlformats.org/officeDocument/2006/relationships" name="8. DERIVATIVE INSTRUMENTS" sheetId="13" state="visible" r:id="rId13"/>
    <sheet xmlns:r="http://schemas.openxmlformats.org/officeDocument/2006/relationships" name="9. CONVERTIBLE NOTES PAYABLE" sheetId="14" state="visible" r:id="rId14"/>
    <sheet xmlns:r="http://schemas.openxmlformats.org/officeDocument/2006/relationships" name="10. NOTES PAYABLE, CAPITALIZED " sheetId="15" state="visible" r:id="rId15"/>
    <sheet xmlns:r="http://schemas.openxmlformats.org/officeDocument/2006/relationships" name="11. EQUITY" sheetId="16" state="visible" r:id="rId16"/>
    <sheet xmlns:r="http://schemas.openxmlformats.org/officeDocument/2006/relationships" name="12. STOCK OPTIONS" sheetId="17" state="visible" r:id="rId17"/>
    <sheet xmlns:r="http://schemas.openxmlformats.org/officeDocument/2006/relationships" name="13. OTHER SIGNIFICANT TRANSACTI" sheetId="18" state="visible" r:id="rId18"/>
    <sheet xmlns:r="http://schemas.openxmlformats.org/officeDocument/2006/relationships" name="14. COMMITMENTS, CONTINGENCIES " sheetId="19" state="visible" r:id="rId19"/>
    <sheet xmlns:r="http://schemas.openxmlformats.org/officeDocument/2006/relationships" name="15. SUBSEQUENT EVENTS" sheetId="20" state="visible" r:id="rId20"/>
    <sheet xmlns:r="http://schemas.openxmlformats.org/officeDocument/2006/relationships" name="3. SIGNIFICANT ACCOUNTING POL21" sheetId="21" state="visible" r:id="rId21"/>
    <sheet xmlns:r="http://schemas.openxmlformats.org/officeDocument/2006/relationships" name="6. FIXED ASSETS (Tables)" sheetId="22" state="visible" r:id="rId22"/>
    <sheet xmlns:r="http://schemas.openxmlformats.org/officeDocument/2006/relationships" name="7. INTANGIBLE ASSETS (Tables)" sheetId="23" state="visible" r:id="rId23"/>
    <sheet xmlns:r="http://schemas.openxmlformats.org/officeDocument/2006/relationships" name="10. NOTES PAYABLE, CAPITALIZE24" sheetId="24" state="visible" r:id="rId24"/>
    <sheet xmlns:r="http://schemas.openxmlformats.org/officeDocument/2006/relationships" name="11. EQUITY (Tables)" sheetId="25" state="visible" r:id="rId25"/>
    <sheet xmlns:r="http://schemas.openxmlformats.org/officeDocument/2006/relationships" name="12. STOCK OPTIONS (Tables)" sheetId="26" state="visible" r:id="rId26"/>
    <sheet xmlns:r="http://schemas.openxmlformats.org/officeDocument/2006/relationships" name="14. COMMITMENTS, CONTINGENCIE27" sheetId="27" state="visible" r:id="rId27"/>
    <sheet xmlns:r="http://schemas.openxmlformats.org/officeDocument/2006/relationships" name="1. GOING CONCERN (Details Narra" sheetId="28" state="visible" r:id="rId28"/>
    <sheet xmlns:r="http://schemas.openxmlformats.org/officeDocument/2006/relationships" name="3. SIGNIFICANT ACCOUNTING POL29" sheetId="29" state="visible" r:id="rId29"/>
    <sheet xmlns:r="http://schemas.openxmlformats.org/officeDocument/2006/relationships" name="4. ACCOUNTS RECEIVABLE_CUSTOM30" sheetId="30" state="visible" r:id="rId30"/>
    <sheet xmlns:r="http://schemas.openxmlformats.org/officeDocument/2006/relationships" name="5. INVENTORIES (Details Narrati" sheetId="31" state="visible" r:id="rId31"/>
    <sheet xmlns:r="http://schemas.openxmlformats.org/officeDocument/2006/relationships" name="6. FIXED ASSETS (Details)" sheetId="32" state="visible" r:id="rId32"/>
    <sheet xmlns:r="http://schemas.openxmlformats.org/officeDocument/2006/relationships" name="6. FIXED ASSETS (Details Narrat" sheetId="33" state="visible" r:id="rId33"/>
    <sheet xmlns:r="http://schemas.openxmlformats.org/officeDocument/2006/relationships" name="7. INTANGIBLE ASSETS (Details)" sheetId="34" state="visible" r:id="rId34"/>
    <sheet xmlns:r="http://schemas.openxmlformats.org/officeDocument/2006/relationships" name="8. DERIVATIVE INSTRUMENTS (Deta" sheetId="35" state="visible" r:id="rId35"/>
    <sheet xmlns:r="http://schemas.openxmlformats.org/officeDocument/2006/relationships" name="9. CONVERTIBLE NOTES PAYABLE (D" sheetId="36" state="visible" r:id="rId36"/>
    <sheet xmlns:r="http://schemas.openxmlformats.org/officeDocument/2006/relationships" name="10. NOTES PAYABLE, CAPITALIZE37" sheetId="37" state="visible" r:id="rId37"/>
    <sheet xmlns:r="http://schemas.openxmlformats.org/officeDocument/2006/relationships" name="11. EQUITY (Details)" sheetId="38" state="visible" r:id="rId38"/>
    <sheet xmlns:r="http://schemas.openxmlformats.org/officeDocument/2006/relationships" name="11. EQUITY (Details 1)" sheetId="39" state="visible" r:id="rId39"/>
    <sheet xmlns:r="http://schemas.openxmlformats.org/officeDocument/2006/relationships" name="11. EQUITY (Details 2)" sheetId="40" state="visible" r:id="rId40"/>
    <sheet xmlns:r="http://schemas.openxmlformats.org/officeDocument/2006/relationships" name="11. EQUITY (Details Narrative)" sheetId="41" state="visible" r:id="rId41"/>
    <sheet xmlns:r="http://schemas.openxmlformats.org/officeDocument/2006/relationships" name="12. STOCK OPTIONS (Details)" sheetId="42" state="visible" r:id="rId42"/>
    <sheet xmlns:r="http://schemas.openxmlformats.org/officeDocument/2006/relationships" name="12. STOCK OPTIONS (Details 1)" sheetId="43" state="visible" r:id="rId43"/>
    <sheet xmlns:r="http://schemas.openxmlformats.org/officeDocument/2006/relationships" name="12. STOCK OPTIONS (Details Narr" sheetId="44" state="visible" r:id="rId44"/>
    <sheet xmlns:r="http://schemas.openxmlformats.org/officeDocument/2006/relationships" name="13. OTHER SIGNIFICANT TRANSAC45" sheetId="45" state="visible" r:id="rId45"/>
    <sheet xmlns:r="http://schemas.openxmlformats.org/officeDocument/2006/relationships" name="14. COMMITMENTS, CONTINGENCIE46" sheetId="46" state="visible" r:id="rId46"/>
  </sheets>
  <definedNames/>
  <calcPr calcId="124519" fullCalcOnLoad="1"/>
</workbook>
</file>

<file path=xl/sharedStrings.xml><?xml version="1.0" encoding="utf-8"?>
<sst xmlns="http://schemas.openxmlformats.org/spreadsheetml/2006/main" uniqueCount="388">
  <si>
    <t>Document and Entity Information - shares</t>
  </si>
  <si>
    <t>9 Months Ended</t>
  </si>
  <si>
    <t>Jun. 30, 2018</t>
  </si>
  <si>
    <t>Aug. 09, 2018</t>
  </si>
  <si>
    <t>Document And Entity Information</t>
  </si>
  <si>
    <t>Entity Registrant Name</t>
  </si>
  <si>
    <t>KNOW LABS, INC.</t>
  </si>
  <si>
    <t>Entity Central Index Key</t>
  </si>
  <si>
    <t>Document Type</t>
  </si>
  <si>
    <t>10-Q</t>
  </si>
  <si>
    <t>Document Period End Date</t>
  </si>
  <si>
    <t>Jun.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7</t>
  </si>
  <si>
    <t>CURRENT ASSETS:</t>
  </si>
  <si>
    <t>Cash and cash equivalents</t>
  </si>
  <si>
    <t>Accounts receivable, net of allowance of $60,000 and $60,000, respectively</t>
  </si>
  <si>
    <t>Prepaid expenses</t>
  </si>
  <si>
    <t>Inventories, net</t>
  </si>
  <si>
    <t>Total current assets</t>
  </si>
  <si>
    <t>EQUIPMENT, NET</t>
  </si>
  <si>
    <t>OTHER ASSETS</t>
  </si>
  <si>
    <t>Intangible assets</t>
  </si>
  <si>
    <t>Other assets</t>
  </si>
  <si>
    <t>TOTAL ASSETS</t>
  </si>
  <si>
    <t>CURRENT LIABILITIES:</t>
  </si>
  <si>
    <t>Accounts payable - trade</t>
  </si>
  <si>
    <t>Accounts payable - related parties</t>
  </si>
  <si>
    <t>Accrued expenses</t>
  </si>
  <si>
    <t>Accrued expenses - related parties</t>
  </si>
  <si>
    <t>Deferred revenue</t>
  </si>
  <si>
    <t>Convertible notes payable</t>
  </si>
  <si>
    <t>Notes payable - current portion of long term debt</t>
  </si>
  <si>
    <t>Total current liabilities</t>
  </si>
  <si>
    <t>COMMITMENTS AND CONTINGENCIES</t>
  </si>
  <si>
    <t xml:space="preserve"> </t>
  </si>
  <si>
    <t>STOCKHOLDERS' DEFICIT</t>
  </si>
  <si>
    <t>Preferred stock - $0.001 par value, 5,000,000 shares authorized, 0 shares issued and outstanding at 6/30/2018 and 9/30/2017, respectively</t>
  </si>
  <si>
    <t>Common stock - $0.001 par value, 100,000,000 shares authorized, 15,538,726 and 4,655,486 shares issued and outstanding at 6/30/2018 and 9/30/2017, respectively</t>
  </si>
  <si>
    <t>Additional paid in capital</t>
  </si>
  <si>
    <t>Accumulated deficit</t>
  </si>
  <si>
    <t>Total stockholders' deficit</t>
  </si>
  <si>
    <t>TOTAL LIABILITIES AND STOCKHOLDERS' DEFICIT</t>
  </si>
  <si>
    <t>Series A Convertible Preferred stock [Member]</t>
  </si>
  <si>
    <t>Series C Convertible Preferred stock [Member]</t>
  </si>
  <si>
    <t>Series D Convertible Preferred stock [Member]</t>
  </si>
  <si>
    <t>CONSOLIDATED BALANCE SHEETS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7</t>
  </si>
  <si>
    <t>Income Statement [Abstract]</t>
  </si>
  <si>
    <t>REVENUE</t>
  </si>
  <si>
    <t>COST OF SALES</t>
  </si>
  <si>
    <t>GROSS PROFIT</t>
  </si>
  <si>
    <t>RESEARCH AND DEVELOPMENT EXPENSES</t>
  </si>
  <si>
    <t>SELLING, GENERAL AND ADMINISTRATIVE EXPENSES</t>
  </si>
  <si>
    <t>IMPAIRMENT OF GOODWILL</t>
  </si>
  <si>
    <t>OPERATING LOSS</t>
  </si>
  <si>
    <t>OTHER INCOME (EXPENSE):</t>
  </si>
  <si>
    <t>Interest expense</t>
  </si>
  <si>
    <t>Other income</t>
  </si>
  <si>
    <t>Gain (loss) on change - derivative liability</t>
  </si>
  <si>
    <t>Gain on debt settlements</t>
  </si>
  <si>
    <t>Total other (expense)</t>
  </si>
  <si>
    <t>(LOSS) INCOME BEFORE INCOME TAXES</t>
  </si>
  <si>
    <t>Income taxes - current provision</t>
  </si>
  <si>
    <t>NET (LOSS) INCOME</t>
  </si>
  <si>
    <t>Basic (loss) income per common share attributable to Visualant, Inc. and subsidiaries common shareholders</t>
  </si>
  <si>
    <t>Basic (loss) income per share</t>
  </si>
  <si>
    <t>Weighted average shares of common stock outstanding - basic</t>
  </si>
  <si>
    <t>Diluted (loss) income per common share attributable to Visualant, Inc. and subsidiaries common shareholders</t>
  </si>
  <si>
    <t>Diluted (loss) income per share</t>
  </si>
  <si>
    <t>Weighted average shares of common stock outstanding - diluted</t>
  </si>
  <si>
    <t>CONSOLIDATED STATEMENTS OF CASH FLOWS - USD ($)</t>
  </si>
  <si>
    <t>CASH FLOWS FROM OPERATING ACTIVITIES:</t>
  </si>
  <si>
    <t>Net loss</t>
  </si>
  <si>
    <t>Adjustments to reconcile net loss to net cash (used in) operating activities</t>
  </si>
  <si>
    <t>Depreciation and amortization</t>
  </si>
  <si>
    <t>Issuance of capital stock for services and expenses</t>
  </si>
  <si>
    <t>Conversion of interest</t>
  </si>
  <si>
    <t>Stock based compensation</t>
  </si>
  <si>
    <t>(Loss) on sale of assets</t>
  </si>
  <si>
    <t>Loss on change - derivative liability</t>
  </si>
  <si>
    <t>Amortization of debt discount</t>
  </si>
  <si>
    <t>Conversion of accrued liabilites- related parties to convertible notes payable</t>
  </si>
  <si>
    <t>Provision on loss on accounts receivable</t>
  </si>
  <si>
    <t>Issuance of warrant for debt conversion</t>
  </si>
  <si>
    <t>Issuance of common stock for conversion of liabilities</t>
  </si>
  <si>
    <t>Non cash gain on accounts payable</t>
  </si>
  <si>
    <t>Impairment of goodwill</t>
  </si>
  <si>
    <t>Changes in operating assets and liabilities:</t>
  </si>
  <si>
    <t>Accounts receivable</t>
  </si>
  <si>
    <t>Inventory</t>
  </si>
  <si>
    <t>Accounts payable - trade and accrued expenses</t>
  </si>
  <si>
    <t>NET CASH (USED IN) OPERATING ACTIVITIES</t>
  </si>
  <si>
    <t>CASH FLOWS FROM INVESTING ACTIVITIES:</t>
  </si>
  <si>
    <t>Investment in BioMedx, Inc., net</t>
  </si>
  <si>
    <t>Proceeds from investment in BioMedx, Inc,</t>
  </si>
  <si>
    <t>Investment in equipment</t>
  </si>
  <si>
    <t>Proceeds from sale of equipment</t>
  </si>
  <si>
    <t>NET CASH PROVIDED BY INVESTING ACTIVITIES:</t>
  </si>
  <si>
    <t>CASH FLOWS FROM FINANCING ACTIVITIES:</t>
  </si>
  <si>
    <t>(Repayments) from line of credit</t>
  </si>
  <si>
    <t>Proceeds from convertible notes payable</t>
  </si>
  <si>
    <t>Repayment of convertible notes</t>
  </si>
  <si>
    <t>Proceeds from issuance of common/preferred stock, net of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Benificial conversion feature</t>
  </si>
  <si>
    <t>Conversion of convertible debt</t>
  </si>
  <si>
    <t>Benificial conversion feaature</t>
  </si>
  <si>
    <t>Conversion of conertible debt to preferred shares</t>
  </si>
  <si>
    <t>Related party accounts converted to notes</t>
  </si>
  <si>
    <t>Acquisition of patents</t>
  </si>
  <si>
    <t>1. GOING CONCERN</t>
  </si>
  <si>
    <t>Notes to Financial Statements</t>
  </si>
  <si>
    <t>GOING CONCERN</t>
  </si>
  <si>
    <t xml:space="preserve">The accompanying financial statements have been
prepared on a going concern basis, which contemplates the realization of assets and the satisfaction of liabilities in the normal
course of business. The Company incurred net losses of $(2,333,673), $(3,901,232) and $(1,746,495) for the nine months ended June
30, 2018 and for the years ended September 30, 2017 and 2016, respectively. Net cash used in operating activities was $(842,373),
$(1,264,324) and $(2,746,333) for the nine months ended June 30, 2018 and for the years ended September 30, 2017 and 2016, respectively. The Company anticipates that it will record
losses from operations for the foreseeable future. As of June 30, 2018, the Company’s accumulated deficit was $33,867,400. The
Company has limited capital resources, and operations to date have been funded with the proceeds from private equity and debt financings
and loans from Ronald P. Erickson, the Company’s Chairman of the Board,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7 includes an explanatory
paragraph expressing the substantial doubt about the Company’s ability to continue as a going concern. We believe that our cash on hand will be sufficient
to fund our operations until September 30, 2018. We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our then-existing stockholders and/or require such stockholders to waive certain
rights and preferences. If such financing is not available on satisfactory terms, or is not available at all, we may be required
to delay, scale back, eliminate the development of business opportunities or file for bankruptcy and our operations and financial
condition may be materially adversely affected. </t>
  </si>
  <si>
    <t>2. ORGANIZATION</t>
  </si>
  <si>
    <t>ORGANIZATION</t>
  </si>
  <si>
    <t>Know Labs, Inc. (the “Company”)
was incorporated under the laws of the State of Nevada in 1998. The Company has authorized 105,000,000 shares of capital stock,
of which 100,000,000 are shares of voting common stock, par value $0.001 per share, and 5,000,000 are shares preferred stock, par
value $0.001 per share. Since 2007, the Company has been focused primarily
on the development of a proprietary technology, which is capable of uniquely identifying and authenticating almost any substance
using electromagnetic energy to detect the unique digital “signature” of the substance. The Company calls its technology
“ChromaID™” and “Bio-RFID.”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and Bio-RFID™ technology. To date, the Company has entered into License Agreements with Sumitomo Precision
Products Co., Ltd. In addition, it has a technology license agreement with Allied Inventors, formerly Xinova and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its ChromaID and Bio-RFID products. The Company is currently not
profitable. Even if the Company succeeds in introducing the ChromaID and Bio-RFID technology and related products to its target
markets, the Company may not be able to generate sufficient revenue to achieve or sustain profitability. ChromaID was invented by scientists under contract
with the Company. Bio-RFID was invented by individuals working for the Company. The Company actively pursues a robust intellectual
property strategy and has been granted twelve patents. The Company also has 20 patents pending. The Company possesses all right,
title and interest to the issued patents. Ten of the pending patents are licensed exclusively to the Company in perpetuity by the
Company’s strategic partner, Allied Inventors. Merger with RAAI Lighting, Inc. On April 10, 2018, the Company entered into
an Agreement and Plan of Merger with 500 Union Corporation, a Delaware corporation and a wholly owned subsidiary of the Company,
and RAAI Lighting, Inc., a Delaware corporation. Pursuant to the Merger Agreement, we have acquired all the outstanding shares
of RAAI’s capital stock through a merger of Merger Sub with and into RAAI (the “Merger”), with RAAI surviving
the Merger as a wholly owned subsidiary of the Company. Under the terms of the Merger Agreement, each
share of RAAI common stock issued and outstanding immediately before the Merger (1,000 shares) were cancelled and converted into
the right to receive 2,000 shares of the Company’s common stock. As a result, the Company issued 2,000,000 shares of its
common stock to Phillip A. Bosua, formerly the sole stockholder of RAAI. The consideration for the Merger was determined through
arms-length bargaining by the Company and RAAI. The Merger was structured to qualify as a tax-free reorganization for U.S. federal
income tax purposes. As a result of the Merger, the Company received certain intellectual property, related to RAAI. Appointment of Director On April 10, 2018, the Board increased the size
of the Board from three to four members and Phillip A. Bosua was appointed as a member of the Board. Mr. Bosua’s term of
office expire at the next annual meeting of our stockholders. On May 24, 2018, the Board of Directors increased the size of the
Board from four to five members and appointed (Ret.) Admiral William Owens as a member of the Board. Admiral Owen’s term
of office expires at the next annual meeting of our stockholders. Appointment of Officer On April 10, 2018, the Company appointed Mr.
Bosua as Chief Executive Officer of the Company, replacing Ronald P. Erickson, who remains Chairman of the Company. Previously,
Mr. Bosua served as the Company’s Chief Product Officer since August 2017. The Company entered into a Consulting Agreement
with Mr. Bosua’s company, Blaze Clinical on July 7, 2017. On April 10, 2018, the Company entered into
an Employment Agreement with Mr. Bosua reflecting Mr. Bosua’s appointment as Chief Executive Officer. The Employment Agreement
is for an initial term of 12 months (subject to earlier termination) and will be automatically extended for additional 12-month
terms unless either party notifies the other party of its intention to terminate the Employment Agreement. Mr. Bosua will be paid
a base salary of $225,000 per year, received 500,000 shares of common stock valued at $0.33 per share and may be entitled to bonuses
and equity awards at the discretion of the Board or a committee of the Board. The Employment Agreement provides for severance pay
equal to 12 months of base salary if Mr. Bosua is terminated without “cause” or voluntarily terminates his employment
for “good reason.” On April 10, 2018, the Company entered into
an Amended Employment Agreement for Ronald P. Erickson which amends the Employment Agreement dated July 1, 2017. The Agreement
expires March 21, 2019. Merger with Know Labs, Inc. On May 1, 2018, Know Labs, Inc., a Nevada corporation
incorporated on April 3, 2018, and our wholly-owned subsidiary, merged with and into the Company pursuant to an Agreement and Plan
of Merger dated May 1, 2018. In connection with the merger, our Articles of Incorporation were effectively amended to change our
name to Know Labs, Inc. by and through the filing of Articles of Merger. This parent-subsidiary merger was approved by us, the
parent, in accordance with Nevada Revised Statutes Section 92A.180. Stockholder approval was not required. This amendment was filed
with the Nevada Secretary of State and became effective on May 1, 2018. Corporate Name Change and Symbol Change On May 24, 2018, the Financial Industry Regulatory
Authority (“FINRA”) announced the effectiveness of a change in our name from Visualant Incorporated to Know Labs, Inc.
and a change in our ticker symbol from VSUL to the new trading symbol KNWN which became effective on the opening of trading as
of May 25, 2018. In addition, in connection with the name change and symbol change, we were assigned the CUSIP number of 499238103. Closing of Financing on June 25, 2018 On June 25, 2018, the Company closed a private
placement and received gross proceeds of $1,750,000 in exchange for issuing 7,000,000 shares of common stock and warrants to purchase
3,500,000 shares of common stock in a private placement to accredited investors pursuant to a series of substantially identical
subscription agreements. The initial exercise price of the warrants described
above is $0.25 per share, subject to certain adjustments, and the warrants expire five years after their issuance. The shares and the warrants described above
were issued in transactions that were not registered under the Securities Act of 1933, as amended (the “Act”) in reliance
upon applicable exemptions from registration under Section 4(a)(2) of the Act and/or Rule 506 of SEC Regulation D under the Act.</t>
  </si>
  <si>
    <t>3. SIGNIFICANT ACCOUNTING POLICIES: ADOPTION OF ACCOUNTING STANDARDS</t>
  </si>
  <si>
    <t>SIGNIFICANT ACCOUNTING POLICIES: ADOPTION OF ACCOUNTING STANDARDS</t>
  </si>
  <si>
    <t xml:space="preserve">Basis of Presentation Principles of Consolidation Cash and Cash Equivalents Accounts Receivable and Allowance for Doubtful
Accounts Inventories Equipment Long-Lived Asset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18 and September
30, 2017 are based upon the short-term nature of the assets and liabilities. Derivative Financial Instruments - Revenue Recognition Stock Based Compensation Convertible Securities Net Loss per Share As of June 30, 2017, there were options outstanding
for the purchase of 50,908 common shares, warrants for the purchase of 5,127,416 common shares, 2,825,053 shares of our common
stock issuable upon the conversion of Series A, Series C and Series D Convertible Preferred Stock and up to 332,940 shares of our
common stock issuable upon the exercise of placement agent warrants, all of which could potentially dilute future earnings per
share. Total outstanding common stock equivalents at June 30, 2017 were 6,527,268. Dividend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t>
  </si>
  <si>
    <t>4. ACCOUNTS RECEIVABLE/CUSTOMER CONCENTRATION</t>
  </si>
  <si>
    <t>ACCOUNTS RECEIVABLE/CUSTOMER CONCENTRATION</t>
  </si>
  <si>
    <t xml:space="preserve">Accounts receivable were $430,460 and $693,320,
net of allowance, as of June 30, 2018 and September 30, 2017, respectively. The Company had one customer in excess of 10% (30.2%)
of the Company’s consolidated revenues for the nine months ended June 30, 2018. The Company had two customers (41.7% and
13.2%) with accounts receivable in excess of 10% as of June 30, 2018. The Company has a total allowance for bad debt in the amount
of $60,000 as of June 30, 2018. </t>
  </si>
  <si>
    <t>5. INVENTORIES</t>
  </si>
  <si>
    <t>INVENTORIES</t>
  </si>
  <si>
    <t xml:space="preserve">Inventories were $170,734 and $225,909 as of
June 30, 2018 and September 30, 2017, respectively. Inventories consist primarily of printers and consumable supplies, including
ribbons and cards, badge accessories, capture devices, and access control components held for resale. There was a $35,000 reserve
for impaired inventory as of June 30, 2018 and September 30, 2017, respectively. </t>
  </si>
  <si>
    <t>6. FIXED ASSETS</t>
  </si>
  <si>
    <t>FIXED ASSETS</t>
  </si>
  <si>
    <t xml:space="preserve">Fixed assets, net of accumulated depreciation,
was $114,539 and $133,204 as of June 30, 2018 and September 30, 2017, respectively. Accumulated depreciation was $654,257 and $662,855
as of June 30, 2018 and September 30, 2017, respectively. Total depreciation expense was $43,982 and $28,788 for the nine months
ended June 30, 2018 and 2017, respectively. All equipment is used for selling, general and administrative purposes and accordingly
all depreciation is classified in selling, general and administrative expenses. Property and equipment as of June 30, 2018 was comprised of the following:
Estimated June 30, 2018
Useful Lives Purchased Capital Leases Total
Machinery and equipment 2-10 years $ 260,094 $ 42,681 $ 302,775
Leasehold improvements 2-3 years 276,112 - 276,112
Furniture and fixtures 2-3 years 59,059 95,020 154,079
Software and websites 3- 7 years 35,830 - 35,830
Less: accumulated depreciation (516,556 ) (137,701 ) (654,257 )
$ 114,539 $ - $ 114,539 </t>
  </si>
  <si>
    <t>7. INTANGIBLE ASSETS</t>
  </si>
  <si>
    <t>Finite-Lived Intangible Assets, Net [Abstract]</t>
  </si>
  <si>
    <t>INTANGIBLE ASSETS</t>
  </si>
  <si>
    <t>Intangible assets as of June 30, 2018 and September 30, 2017 consisted
of the following:
Estimated June 30, September 30,
Useful Lives 2018 2017
Technology 5 years $ 520,000 $ -
Less: accumulated amortization - -
Intangible assets, net $ 520,000 $ - Total amortization expense was $0 and for the
period ended June 30, 2018 and the year ended September 30, 2017, respectively. Merger with RAAI Lighting, Inc. On April 10, 2018, the Company entered into
an Agreement and Plan of Merger with 500 Union Corporation, a Delaware corporation and a wholly owned subsidiary of the Company,
and RAAI Lighting, Inc., a Delaware corporation. Pursuant to the Merger Agreement, we have acquired all the outstanding shares
of RAAI’s capital stock through a merger of Merger Sub with and into RAAI (the “Merger”), with RAAI surviving
the Merger as a wholly owned subsidiary of the Company. Under the terms of the Merger Agreement, each
share of RAAI common stock issued and outstanding immediately before the Merger (1,000 shares) were cancelled and converted into
the right to receive 2,000 shares of the Company’s common stock. As a result, the Company issued 2,000,000 shares of its
common stock to Phillip A. Bosua, formerly the sole stockholder of RAAI. The consideration for the Merger was determined through
arms-length bargaining by the Company and RAAI. The Merger was structured to qualify as a tax-free reorganization for U.S. federal
income tax purposes. As a result of the Merger, the Company received certain intellectual property, related to RAAI. Merger with Know Labs, Inc. On May 1, 2018, Know Labs, Inc., a Nevada corporation
incorporated on April 3, 2018, and our wholly-owned subsidiary, merged with and into the Company pursuant to an Agreement and Plan
of Merger dated May 1, 2018. In connection with the merger, our Articles of Incorporation were effectively amended to change our
name to Know Labs, Inc. by and through the filing of Articles of Merger. This parent-subsidiary merger was approved by us, the
parent, in accordance with Nevada Revised Statutes Section 92A.180. Stockholder approval was not required. This amendment was filed
with the Nevada Secretary of State and became effective on May 1, 2018. RAAI had no outstanding indebtedness or assets
at the closing of the Merger. The 2,000,000 shares of the Company’s common stock issued for RAAI’s shares were recorded
at the fair value at the date of the merger at $520,000 and the value assigned to the patent acquired with RAAI. The fair value of the intellectual property
associated with the assets acquired was $52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si>
  <si>
    <t>8. DERIVATIVE INSTRUMENTS</t>
  </si>
  <si>
    <t>Derivative Instruments and Hedging Activities Disclosure [Abstract]</t>
  </si>
  <si>
    <t>DERIVATIVE INSTRUMENTS</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There was no derivative liability as of June
30, 2018 and September 30, 2017. For the year ended September 30, 2017, the Company recorded non-cash loss of $217,828 related
to the “change in fair value of derivative” expense related to its derivative instruments. The Company early adopted
ASU 2017-11 and has reclassified its financial instrument with down round features to equity in the amount of $410,524 at September
30, 2017. </t>
  </si>
  <si>
    <t>9. CONVERTIBLE NOTES PAYABLE</t>
  </si>
  <si>
    <t>Convertible Notes Payable</t>
  </si>
  <si>
    <t>CONVERTIBLE NOTES PAYABLE</t>
  </si>
  <si>
    <t>Convertible notes payable as of June 30, 2018 and September 30, 2017
consisted of the following: Convertible Promissory Note dated September
30, 2016 On September 30, 2016, the Company entered into
a $210,000 Convertible Promissory Note with Clayton A. Struve, an accredited investor of the Company, to fund short-term working
capital. The Convertible Promissory Note accrues interest at a rate of 10% per annum and becomes due on March 30, 2017. The Note
holder can convert to common stock at $0.70 per share. During the year ended September 30, 2017, the Company recorded interest
of $21,000 related to the convertible note. This note was extended in the Securities Purchase Agreement, General Security Agreement
and Subordination Agreement dated August 14, 2017 with a maturity date of August 13, 2018. The Company recorded accrued interest
of $36,707 as of June 30, 2018. Securities Purchase Agreement dated August
14, 2017 On August 14, 2017, the Company issued a senior
convertible exchangeable debenture with a principal amount of $360,000 and a common stock purchase warrant to purchase 1,440,000
shares of common stock in a private placement to Clayton Struve for gross proceeds of $300,000 pursuantto a Securities Purchase
Agreement dated August 14, 2017. The debenture accrues interest at 20% per annum and matures August 13, 2018. The convertible debenture
contains a beneficial conversion valued at $110,629. The warrants were valued at $111,429. Because the note is immediately convertible,
the warrants and beneficial conversion were expensed as interest. On the same date, the Company entered into a
General Security Agreement with the investor, pursuant to which the Company has agreed to grant a security interest to the investor
in substantially all the Company’s assets, effective upon the filing of a UCC-3 termination statement to terminate the security
interest held by Capital Source Business Finance Group in the assets of the Company. In addition, an entity affiliated with Ronald
P. Erickson, the Company’s Chief Executive Officer, entered into a Subordination Agreement with the investor pursuant to
which all debt owed by the Company to such entity is subordinated to amounts owed by the Company to the investor under the Debenture
(including amounts that become owing under any Debentures issued to the investor in the future). The initial conversion price of the Debenture
is $0.25 per share, subject to certain adjustments. The initial exercise price of the Warrant is $0.25 per share, also subject
to certain adjustments. As part of the Purchase Agreement, the Company
granted the investor “piggyback” registration rights to register the shares of common stock issuable upon the conversion
of the Debenture and the exercise of the Warrant with the Securities and Exchange Commission for resale or other disposition. The Debenture and the Warrant were issued in
a transaction that was not registered under the Securities Act of 1933, as amended in reliance upon applicable exemptions from
registration under Section 4(a)(2) of the Act and Rule 506 of SEC Regulation D under the Act. In connection with the private placement, the
placement agent for the Debenture and the Warrant received a cash fee of $30,000 and the Company expects to issue warrants to purchase
shares of the Company’s common stock to the placement agent based on 10% of proceeds. Under the terms of the Purchase Agreement, the
investor may purchase up to an aggregate of $1,000,000 principal amount of Debentures (before a 20% original issue discount) (and
Warrants to purchase up to an aggregate of 250,000 shares of common stock). These securities are being offered on a “best
efforts” basis by the placement agent. During the year ended September 30, 2017, $156,941
was recorded as interest expense related to debt discounts, beneficial conversions and warrants associated with Convertible Promissory
Notes. On December 12, 2017, the Company closed an
additional $250,000 and issued a senior convertible exchangeable debenture with a principal amount of $300,000 and a common stock
purchase warrant to purchase 1,200,000 shares of common stock in a private placement dated December 12, 2017 to an accredited investor
pursuant to a Securities Purchase Agreement dated August 14, 2017. The convertible debenture contains a beneficial conversion valued
at $93,174. The warrants were valued at $123,600. Because the note is immediately convertible, the warrants and beneficial conversion
were expensed as interest. On March 2, 2018, the Company received gross
proceeds of $280,000 in exchange for issuing a senior convertible redeemable debenture with a principal amount of $336,000 and
a warrant to purchase 1,344,000 shares of common stock in a private placement dated February 28, 2018 to an accredited investor
pursuant to a Securities Purchase Agreement dated August 14, 2017. The convertible debenture contains a beneficial conversion valued
at $252,932. The warrants were valued at $348,096. Because the note is immediately convertible, the warrants and beneficial conversion
were expensed as interest. In connection with the February 28, 2018 private
placement, the placement agent for the debenture and the warrant received a cash fee of $28,000 and the Company issued warrants
to purchase shares of the Company’s common stock to the placement agent or its affiliates based on 10% of proceeds. Convertible Redeemable Promissory Notes with
Ronald P. Erickson and J3E2A2Z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See Note 10 and 11 for additional details. The warrants were valued at $110,545.
Because the note is immediately convertible, the warrants and beneficial conversion were expensed as interest. The Company recorded
accrued interest of $14,988 as of June 30, 2018.</t>
  </si>
  <si>
    <t>10. NOTES PAYABLE, CAPITALIZED LEASES AND LONG TERM DEBT</t>
  </si>
  <si>
    <t>NOTES PAYABLE, CAPITALIZED LEASES AND LONG TERM DEBT</t>
  </si>
  <si>
    <t>Notes payable, capitalized leases and long-term debt as of June 30,
2018 and September 30, 2017 consisted of the following:
June 30, September 30,
2018 2017
Capital Source Business Finance Group $ 194,735 $ 365,725
Note payable to Umpqua Bank 199,935 199,935
Secured note payable to J3E2A2Z LP - related party - 600,000
Total debt 394,670 1,165,660
Less current portion of long term debt (394,670 ) (1,165,660 )
Long term debt $ - $ - Capital Source Business Finance Group Know Labs, Inc. (the “Company”)
finances its TransTech operations from operations and a Secured Credit Facility with Capital Source Business Finance Group. On
June 15, 2018, TransTech entered into a Fifth Modification to the Loan and Security Agreement related to the $500,000 secured credit
facility with Capital Source to fund its operations. The Modification extended the maturity to December 12, 2018. The secured credit
facility provides for a prime rate interest floor for prime interest of 4.5% plus 2.5%. The eligible borrowing is based on 80%
of eligible trade accounts receivable, not to exceed $500,000. The secured credit facility is collateralized by the assets of TransTech,
with a guarantee by Know Labs, including a security interest in all assets of Know Labs. The remaining balance on the accounts
receivable must be repaid by the time the secured credit facility expires on December 12, 2018, unless the Company renews by automatic
extension for the next successive term. The Company has $47,000 available as of June 30, 2018. Note Payable to Umpqua Bank On July 9, 2018, the Company repaid a $199,935
Business Loan Agreement with Umpqua Bank from funds previously provided by an entity affiliated with Ronald P. Erickson, our Chairman
of the Board. The Company paid $27,041 and issued 800,000 shares of common stock in exchange for the conversion of this debt. Mr.
Erickson is an accredited investor. These shares were issued in transactions that were not registered under the Act in reliance
upon applicable exemptions from registration under Section 4(a)(2) of the Act and/or Rule 506 of SEC Regulation D under the Act. Note Payables to Ronald P. Erickson or J3E2A2Z
LP On January 25, 2018, the Company entered into
amendments to two demand promissory notes, totaling $600,000 with Mr. Erickson, the Company’s Chief Executive Officer and/or
entities in which Mr. Erickson has a beneficial interest. On March 16, 2018, the demand promissory notes and accrued interest were
converted into convertible notes payable. See Note 9 for additional details.</t>
  </si>
  <si>
    <t>11. EQUITY</t>
  </si>
  <si>
    <t>EQUITY</t>
  </si>
  <si>
    <t xml:space="preserve">Authorized Capital Stock The Company has authorized 105,000,000 shares
of capital stock, of which 100,000,000 are shares of voting common stock, par value $0.001 per share, and 5,000,000 are shares
preferred stock, par value $0.001 per share. Voting Preferred Stock Series D Preferred Stock and Warrants On May 1, 2018, the Company issued 357,143 shares
of Series D Convertible Preferred Stock and a warrant to purchase 357,143 shares of common stock in a private placement to an accredited
investor for gross proceeds of $250,000 pursuant to a Series D Preferred Stock and Warrant Purchase Agreement dated May 1, 2016. The initial conversion price of the Series D
Shares is $0.70 per share, subject to certain adjustments. The initial exercise price of the warrant is $0.70 per share, also subject
to certain adjustments. The Company also amended and restated the Certificate of Designations, resulting in an adjustment to the
conversion price of all currently outstanding Series D Shares to $0.70 per share.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nine months ended June 30, 2018: The Company issued 708,240 shares of common
stock to Names Executive Officers, directors, employees and consultants and for services during 2018. The Company expensed $183,881. On April 10, 2018, the Company issued 2,000,000
shares of our common stock to Phillip A. Bosua under the terms of the Merger Agreement with RAAI common stock. The shares were
valued at the fair market value of $520,000 or $0.26 per share. On June 25, 2018, the Company closed a private
placement and received gross proceeds of $1,750,000 ($1,710,000 as of June 30, 2018) in exchange for issuing 7,000,000 (6,840,000
as of June 30, 2018) shares of common stock and warrants to purchase 3,500,000 (3,420,000 as of June 30, 2018) shares of common
stock in a private placement to accredited investors pursuant to a series of substantially identical subscription agreements. The
initial exercise price of the warrants described above is $0.25 per share, subject to certain adjustments, and they expired five
years after their issuance. The shares and the warrants described above were issued in transactions that were not registered under
the Securities Act of 1933, as amended (the “Act”) in reliance upon applicable exemptions from registration under Section
4(a)(2) of the Act and/or Rule 506 of SEC Regulation D under the Act. On June 25, 2018, the Company issued 500,000
shares of our common stock to Phillip A. Bosua under the terms of an Employment agreement dated April 10, 2018. The shares were
valued at the fair market value of $165,000 or $0.33 per share. The Company closed debt conversions and issued
835,000 shares of common stock in exchange for the conversion of $247,950 in preexisting debt owed by the Company to certain service
providers, all of whom are accredited investors. These shares were issued in transactions that were not registered under the Act
in reliance upon applicable exemptions from registration under Section 4(a)(2) of the Act and/or Rule 506 of SEC Regulation D under
the Act. Warrants to Purchase Common Stock The following warrants were issued during the
nine months ended June 30, 2018: On December 15, 2017, the Company received $250,000
and issued a senior convertible exchangeable debenture with a principal amount of $300,000 and a five year common stock purchase
warrant to purchase 1,200,000 shares of common stock in a private placement dated December 12, 2017 to an accredited investor pursuant
to a Securities Purchase Agreement dated August 14, 2017. See Note 9 for additional details. The initial exercise price of the
warrants described above is $0.25 per share, also subject to certain adjustments. On March 2, 2018, the Company received gross
proceeds of $280,000 in exchange for issuing a senior convertible redeemable debenture with a principal amount of $336,000 and
a five year warrant to purchase 1,344,000 shares of common stock in a private placement dated February 28, 2018 to an accredited
investor pursuant to a Securities Purchase Agreement dated August 14, 2017 See Note 9 for additional details. The initial exercise
price of the warrants described above is $0.25 per share, also subject to certain adjustments.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See Note 9 for additional details. In addition, effective as of January 31, 2018,
Erickson was issued a warrant to purchase up to 855,000 shares of common stock of the Company for a period of five years. The initial
exercise price of the warrants described above is $0.50 per share, also subject to certain adjustments. See Note 9 for additional
details. During the nine months ended June 30, 2018,
The Company issued placement agent warrants related to the issuance of senior convertible redeemable debentures and Series D Preferred
Stock to purchase up to 498,400 shares of common stock for a period of five years. The initial exercise price of the warrants described
above is $0.25 per share, also subject to certain adjustments. The estimated fair value was $?? On June 25, 2018, the Company closed a private
placement and received gross proceeds of $1,750,000 ($1,710,000 as of June 30, 2018) in exchange for issuing 7,000,000 (6,840,000
as of June 30, 2018) shares of common stock and warrants to purchase 3,500,000 (3,420,000 as of June 30, 2018) shares of common
stock in a private placement to accredited investors pursuant to a series of substantially identical subscription agreements. The
initial exercise price of the warrants described above is $0.25 per share, subject to certain adjustments, and they expired five
years after their issuance. The shares and the warrants described above were issued in transactions that were not registered under
the Securities Act of 1933, as amended (the “Act”) in reliance upon applicable exemptions from registration under Section
4(a)(2) of the Act and/or Rule 506 of SEC Regulation D under the Act. The Company issued warrants to purchase 874,000
shares of common stock to Named Executive Officers, directors, employees and consultants and for services during 2018. The Company
expensed $232,255. A summary of the warrants outstanding as of June 30, 2018 were as
follows:
June 30, 2018
Weighted
Average
Exercise
Shares Price
Outstanding at beginning of period 6,900,356 $ 0.428
Issued 9,231,066 0.250
Exercised - -
Forfeited - -
Expired (544,998 ) (0.250 )
Outstanding at end of period 15,586,424 $ 0.328
Exercisable at end of period 15,586,424 A summary of the status of the warrants outstanding
as of June 30, 2018 is presented below:
June 30, 2018
Weighted Weighted Weighted
Average Average Average
Number of Remaining Exercise Shares Exercise
Warrants Life (In Years) Price Exercisable Price
13,929,123 4.27 $ 0.250 13,929,123 $ 0.250
714,286 3.08 0.700 714,286 0.700
936,348 3.37 1.000 936,348 1.000
6,667 0.50 30.000 6,667 30.000
15,586,424 3.84 $ 0.328 15,586,424 $ 0.328 The significant weighted average assumptions
relating to the valuation of the Company’s warrants for the nine months ended June 30, 2018 were as follows:
Dividend yield 0%
Expected life 1-2 years
Expected volatility 125%-145%
Risk free interest rate 2.0%-2.14% There were vested warrants of 14,643,409 as of June 30, 2018 with
an aggregate intrinsic value of $9,489,655. </t>
  </si>
  <si>
    <t>12. STOCK OPTIONS</t>
  </si>
  <si>
    <t>STOCK OPTIONS</t>
  </si>
  <si>
    <t xml:space="preserve">Description of Stock Option Plan 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nine months ended June 30, 2018. A former employee forfeited stock option grants
for 10,668 shares of common stock at $14.719 per share. On April 10, 2018, an employee was granted an
option to purchase 300,000 shares of common stock at an exercise price of $0.250 per share. The stock option grant vests quarterly
over four years (none during the first six months) and is exercisable for 5 years. The stock option grant was valued at $27,000. On June 15, 2018, an employee was granted an
option to purchase 230,000 shares of common stock at an exercise price of $0.250 per share. The stock option grant vests quarterly
over four years (none during the first six months) and is exercisable for 5 years. The stock option grant was valued at $37,950 There are currently 534,736 options to purchase
common stock at an average exercise price of $0.377 per share outstanding as of June 30, 2018 under the 2011 Stock Incentive Plan.
The Company recorded $7,334 and $32,661 of compensation expense, net of related tax effects, relative to stock options for the
nine months ended June 30, 2018 and in accordance with ASC 505. Net loss per share (basic and diluted) associated with this expense
was approximately ($0.00) and ($0.01) per share, respectively. As of June 30, 2018, there is approximately $64,949 of total unrecognized
costs related to employee granted stock options that are not vested. These costs are expected to be recognized over a period of
approximately 4.83 years. Stock option activity for the nine months ended June 30, 2018 and
for the years ended September 30, 2017 and 2016 was as follows:
Weighted Average
Options Exercise Price $
Outstanding as of September 30, 2015 57,407 $ 18.425 $ 1,057,725
Granted - - -
Exercised - - -
Forfeitures (6,499 ) (21.403 ) (139,098 )
Outstanding as of September 30, 2016 50,908 18.045 918,627
Granted - - -
Exercised - - -
Forfeitures (35,504 ) (19.507 ) (692,568 )
Outstanding as of September 30, 2017 15,404 14.675 226,059
Granted 530,000 0.250 132,500
Exercised - - -
Forfeitures (10,668 ) 14.719 (157,020 )
Outstanding as of June 30, 2018 534,736 $ 0.377 $ 201,539 The following table summarizes information about
stock options outstanding and exercisable as of June 30, 2018:
Weighted Weighted Weighted
Average Average Average
Range of Number Remaining Life Exercise Price Number Exercise Price
Exercise Prices Outstanding In Years Exercisable Exercisable Exercisable
0.25 530,000 4.86 $ 0.250 - $ -
13.500 1,334 0.50 13.50 1,334 13.50
15.000 3,402 0.79 15.00 2,068 15.00
534,736 4.83 $ 0.377 3,402 $ 14.41 There were stock option grants of 530,000 shares as of June 30, 2018
with an aggregate intrinsic value of $355,100. </t>
  </si>
  <si>
    <t>13. OTHER SIGNIFICANT TRANSACTIONS WITH RELATED PARTIES</t>
  </si>
  <si>
    <t>OTHER SIGNIFICANT TRANSACTIONS WITH RELATED PARTIES</t>
  </si>
  <si>
    <t xml:space="preserve">Transactions with Clayton Struve See Note 9 and 11 for Convertible Notes Payable
and Series C and D Preferred Stock and Warrants with Clayton Struve: Related Party Transactions with Ronald P.
Erickson See Note 9 and 10 for Convertible Notes Payable
and Notes Payable with Ronald P. Erickson, our Chairman and/or entities in which Mr. Erickson has a beneficial interest. Mr. Erickson and/or entities with which he is
affiliated also have accrued compensation and interest of approximately $567,785. The Company owes Mr. Erickson, or entities with
which he is affiliated, $1,792,766 as of June 30, 2018. On July 9, 2018, the Company repaid a $199,935
Business Loan Agreement with Umpqua Bank from funds previously provided by an entity affiliated with Ronald P. Erickson, our Chairman
of the Board. The Company paid $27,041 and issued 800,000 shares of common stock in exchange for the conversion of this debt. Mr.
Erickson is an accredited investor. These shares were issued in transactions that were not registered under the Act in reliance
upon applicable exemptions from registration under Section 4(a)(2) of the Act and/or Rule 506 of SEC Regulation D under the Act. Stock Issuances to Named Executive Officers
and Directors During January to May 2018, the Company issued
300,000 shares of restricted common stock to two Named Executive Officers employees and two directors for services during 2018.
The shares were issued in accordance with the 2011 Stock Incentive Plan and were valued at $0.233 per share, the market price of
our common stock. Related Party Transaction with Phillip A. Bosua On February 7, 2018, the Company issued 50,000
shares of our common stock to Phillip A. Bosua under the terms of a consulting agreement dated July 6, 2017. On April 10, 2018, the Company issued 2,000,000
shares of our common stock to Phillip A. Bosua under the terms of the Merger Agreement with RAAI common stock. On June 25, 2018, the Company issued 500,000
shares of our common stock to Phillip A. Bosua under the terms of an Employment agreement dated April 10, 2018. On June 25, 2018, the Company closed a debt
conversion with an entity controlled by Phillip A. Bosua and issued 255,000 shares of common stock in exchange for the conversion
of $63,750 in preexisting debt owed by the Company to this entity. </t>
  </si>
  <si>
    <t>14. COMMITMENTS, CONTINGENCIES AND LEGAL PROCEEDINGS</t>
  </si>
  <si>
    <t xml:space="preserve">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The Company is obligated under the following
non-cancelable operating leases for its various facilities and certain equipment.
Years Ended
June 30, Total
2019 $ 86,190
2020 90,379
2021 32,456
2022 -
2023 -
Beyond -
Total $ 209,025 Corporate Offices On April 13, 2017, the Company leased our executive
office located at 500 Union Street, Suite 810, Seattle, Washington, USA, 98101. The Company leases 943 square feet and the net
monthly payment is $2,672. The monthly payment increases approximately 3% each year and the lease expires on May 31, 2022. Lab Facilities and Executive Offices On May 1, 2018, the Company leased its lab facilities
and executive offices located at 304 Alaskan Way South, Suite 102, Seattle, Washington, USA, 98101. The Company leases 2,800 square
feet and the net monthly payment is $4,000. The lease expires on April 30, 2019. TransTech Facilities TransTech is located at 12142 NE Sky Lane, Suite
130, Aurora, OR 97002. TransTech leases a total of approximately 6,340 square feet of office and warehouse space for its administrative
offices, product inventory and shipping operations. Effective December 1, 2017, TransTech leases this office from December 1, 2017
at $4,465 per month. The monthly payment increases approximately 3% each year and the lease expires on January 31, 2020. Until
December 1, 2017, TransTech leased this office on a month to month basis at $6,942 per month. Consulting Agreement with Phillip A. Bosua On July 7, 2017, the Company entered into a
Consulting Agreement with Phillip A. Bosua whereby Mr. Bosua can earn up to 200,000 shares of the Company’s company stock
based on achieving certain product development and funding milestones. On March 1, 2018, the Company entered into a
Consulting and Services Agreement with Blaze, Inc. and Mr. Bosua. The Consulting Agreement supersedes the Consulting Relationship
Letter dated July 6, 2017 between the Company and Mr. Bosua. Under the terms of the Consulting Agreement, Blaze and Mr. Bosua are
performing certain development work on behalf of the Company related to potential products for the
consumer marketplace. The Consulting Agreement is deemed to be effective as of the date of the July 7, 2017 Consulting Relationship
Letter and is effective until the completion of services or earlier termination in accordance with the terms of the Agreement. On April 10, 2018,
the Company terminated the Entry into Employment Agreement with Phillip A. Bosua, Chief Executive
Officer Phillip A. Bosua was appointed the Company’s
CEO on April 10, 2018. On April 10, 2018, the Company entered into an Employment Agreement with Mr. Bosua reflecting his
appointment as Chief Executive Officer. The Employment Agreement is for an initial term of 12 months (subject to earlier termination)
and will be automatically extended for additional 12-month terms unless either party notifies the other party of its intention
to terminate the Employment Agreement. Mr. Bosua will be paid a base salary of $225,000 per year and may be entitled to bonuses
and equity awards at the discretion of the Board or a committee of the Board. The Employment Agreement provides for severance pay
equal to 12 months of base salary if Mr. Bosua is terminated without “cause” or voluntarily terminates his employment
for “good reason.” Entry into Employment and Amended Employment Agreements with Ronald
P. Erickson On August 4, 2017, the Board of Directors approved
an Employment Agreement with Ronald P. Erickson pursuant to which the Company engaged Mr. Erickson as the Company’s Chief
Executive Officer through December 31, 2018. Mr. Erickson’s annual compensation is
$180,000. Mr. Erickson is also entitled to receive an annual bonus and equity awards compensation as approved by the Board. The
bonus should be paid no later than 30 days following earning of the bonus. Mr. Erickson will be entitled to participate
in all group employment benefits that are offered by the Company to the Company’s senior executives and management employees
from time to time, subject to the terms and conditions of such benefit plans, including any eligibility requirements. If the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On April 10, 2018, the Company appointed Mr.
Bosua as Chief Executive Officer of the Company, replacing Ronald P. Erickson, who remains Chairman of the Company. On April 10,
2018, the Company entered into an Amended Employment Agreement for Ronald P. Erickson which amends the Employment Agreement dated
July 1, 2017. The Agreement expires March 21, 2019. </t>
  </si>
  <si>
    <t>15. SUBSEQUENT EVENTS</t>
  </si>
  <si>
    <t>Subsequent Events [Abstract]</t>
  </si>
  <si>
    <t>SUBSEQUENT EVENTS</t>
  </si>
  <si>
    <t>The Company evaluates subsequent events, for
the purpose of adjustment or disclosure, up through the date the financial statements are available. Subsequent to June 30, 2018,
there were the following material transactions that require disclosure: On July 9, 2018, the Company repaid a $199,935
Business Loan Agreement with Umpqua Bank from funds previously provided by an entity affiliated with Ronald P. Erickson, our Chairman
of the Board. The Company paid $27,041 and issued 800,000 shares of common stock in exchange for the conversion of this debt. Mr.
Erickson is an accredited investor. These shares were issued in transactions that were not registered under the Act in reliance
upon applicable exemptions from registration under Section 4(a)(2) of the Act and/or Rule 506 of SEC Regulation D under the Act. On July 17, 2018, the Company filed with the
State of Nevada a second Amended and Restated Certificate of Designation of Preferences, Powers, and Rights of the Series D Convertible
Preferred Stock. The Amended Certificate restates the prior Certificate of Designation filed on May 8, 2017 to decrease the number
of authorized Series D shares from 3,906,250 shares to 1,016,014 shares. No other amendments were made to the preferences and rights
of the Series D Convertible Preferred Stock. The filing of the Amended Certificate was unanimously approved by the Board of Directors
and the shareholders of Series D Convertible Preferred Stock. On July 30, 2018, two employees were granted
an option to purchase 1,150,000 shares of common stock at an exercise price of $1.28 per share. The stock option grant vests quarterly
over four years and are exercisable for 5 years. On August 1, 2018, the Company filed with the
State of Nevada a Certificate of Designation establishing the Designations, Preferences, Limitations and Relative Rights of Series
F Preferred Stock (the “Designation”).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On August 1, 2018, the Board approved an amendment
to its 2011 Stock Incentive Plan increasing the number of shares of common stock reserved under the Incentive Plan 1,200,000 to
2,000,000.</t>
  </si>
  <si>
    <t>3. SIGNIFICANT ACCOUNTING POLICIES: ADOPTION OF ACCOUNTING STANDARDS (Policies)</t>
  </si>
  <si>
    <t>Basis of Presentation</t>
  </si>
  <si>
    <t>Principles of Consolidation</t>
  </si>
  <si>
    <t>Cash and Cash Equivalents</t>
  </si>
  <si>
    <t>Accounts Receivable and Allowance for Doubtful Accounts</t>
  </si>
  <si>
    <t>Accounts Receivable and Allowance for Doubtful
Accounts</t>
  </si>
  <si>
    <t>Inventories</t>
  </si>
  <si>
    <t>Equipment</t>
  </si>
  <si>
    <t>Long-Lived Assets</t>
  </si>
  <si>
    <t>Fair Value Measurements and Financial Instruments</t>
  </si>
  <si>
    <t xml:space="preserve">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June 30, 2018 and September
30, 2017 are based upon the short-term nature of the assets and liabilities. </t>
  </si>
  <si>
    <t>Derivative Financial Instruments</t>
  </si>
  <si>
    <t>Derivative Financial Instruments -</t>
  </si>
  <si>
    <t>Revenue Recognition</t>
  </si>
  <si>
    <t>Stock Based Compensation</t>
  </si>
  <si>
    <t>Convertible Securities</t>
  </si>
  <si>
    <t>Net Loss per Share</t>
  </si>
  <si>
    <t>Net Loss per Share As of June 30, 2017, there were options outstanding
for the purchase of 50,908 common shares, warrants for the purchase of 5,127,416 common shares, 2,825,053 shares of our common
stock issuable upon the conversion of Series A, Series C and Series D Convertible Preferred Stock and up to 332,940 shares of our
common stock issuable upon the exercise of placement agent warrants, all of which could potentially dilute future earnings per
share. Total outstanding common stock equivalents at June 30, 2017 were 6,527,268.</t>
  </si>
  <si>
    <t>Dividend Policy</t>
  </si>
  <si>
    <t>Use of Estimates</t>
  </si>
  <si>
    <t>Recent Accounting Pronouncements</t>
  </si>
  <si>
    <t>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t>
  </si>
  <si>
    <t>6. FIXED ASSETS (Tables)</t>
  </si>
  <si>
    <t>Schedule of property and equipment</t>
  </si>
  <si>
    <t xml:space="preserve">Estimated June 30, 2018
Useful Lives Purchased Capital Leases Total
Machinery and equipment 2-10 years $ 260,094 $ 42,681 $ 302,775
Leasehold improvements 2-3 years 276,112 - 276,112
Furniture and fixtures 2-3 years 59,059 95,020 154,079
Software and websites 3- 7 years 35,830 - 35,830
Less: accumulated depreciation (516,556 ) (137,701 ) (654,257 )
$ 114,539 $ - $ 114,539 </t>
  </si>
  <si>
    <t>7. INTANGIBLE ASSETS (Tables)</t>
  </si>
  <si>
    <t>Schedule of intangible assets</t>
  </si>
  <si>
    <t xml:space="preserve">Estimated June 30, September 30,
Useful Lives 2018 2017
Technology 5 years $ 520,000 $ -
Less: accumulated amortization - -
Intangible assets, net $ 520,000 $ - </t>
  </si>
  <si>
    <t>10. NOTES PAYABLE, CAPITALIZED LEASES AND LONG TERM DEBT (Tables)</t>
  </si>
  <si>
    <t>Notes payable, capitalized leases and long term debt</t>
  </si>
  <si>
    <t xml:space="preserve">June 30, September 30,
2018 2017
Capital Source Business Finance Group $ 194,735 $ 365,725
Note payable to Umpqua Bank 199,935 199,935
Secured note payable to J3E2A2Z LP - related party - 600,000
Total debt 394,670 1,165,660
Less current portion of long term debt (394,670 ) (1,165,660 )
Long term debt $ - $ - </t>
  </si>
  <si>
    <t>11. EQUITY (Tables)</t>
  </si>
  <si>
    <t>Summary of the warrants issued</t>
  </si>
  <si>
    <t xml:space="preserve">June 30, 2018
Weighted
Average
Exercise
Shares Price
Outstanding at beginning of period 6,900,356 $ 0.428
Issued 9,231,066 0.250
Exercised - -
Forfeited - -
Expired (544,998 ) (0.250 )
Outstanding at end of period 15,586,424 $ 0.328
Exercisable at end of period 15,586,424 </t>
  </si>
  <si>
    <t>Summary of the status of the warrants outstanding</t>
  </si>
  <si>
    <t xml:space="preserve">June 30, 2018
Weighted Weighted Weighted
Average Average Average
Number of Remaining Exercise Shares Exercise
Warrants Life (In Years) Price Exercisable Price
13,929,123 4.27 $ 0.250 13,929,123 $ 0.250
714,286 3.08 0.700 714,286 0.700
936,348 3.37 1.000 936,348 1.000
6,667 0.50 30.000 6,667 30.000
15,586,424 3.84 $ 0.328 15,586,424 $ 0.328 </t>
  </si>
  <si>
    <t>Weighted average assumptions relating to the valuation of the Companys warrants</t>
  </si>
  <si>
    <t>Dividend yield 0%
Expected life 1-2 years
Expected volatility 125%-145%
Risk free interest rate 2.0%-2.14%</t>
  </si>
  <si>
    <t>12. STOCK OPTIONS (Tables)</t>
  </si>
  <si>
    <t>Stock option activity</t>
  </si>
  <si>
    <t xml:space="preserve">Weighted Average
Options Exercise Price $
Outstanding as of September 30, 2015 57,407 $ 18.425 $ 1,057,725
Granted - - -
Exercised - - -
Forfeitures (6,499 ) (21.403 ) (139,098 )
Outstanding as of September 30, 2016 50,908 18.045 918,627
Granted - - -
Exercised - - -
Forfeitures (35,504 ) (19.507 ) (692,568 )
Outstanding as of September 30, 2017 15,404 14.675 226,059
Granted 530,000 0.250 132,500
Exercised - - -
Forfeitures (10,668 ) 14.719 (157,020 )
Outstanding as of June 30, 2018 534,736 $ 0.377 $ 201,539 </t>
  </si>
  <si>
    <t>Stock options outstanding and exercisable</t>
  </si>
  <si>
    <t xml:space="preserve">Weighted Weighted Weighted
Average Average Average
Range of Number Remaining Life Exercise Price Number Exercise Price
Exercise Prices Outstanding In Years Exercisable Exercisable Exercisable
0.25 530,000 4.86 $ 0.250 - $ -
13.500 1,334 0.50 13.50 1,334 13.50
15.000 3,402 0.79 15.00 2,068 15.00
534,736 4.83 $ 0.377 3,402 $ 14.41 </t>
  </si>
  <si>
    <t>14. COMMITMENTS, CONTINGENCIES AND LEGAL PROCEEDINGS (Tables)</t>
  </si>
  <si>
    <t>Commitments Contingencies And Legal Proceedings</t>
  </si>
  <si>
    <t>Properties and operating leases</t>
  </si>
  <si>
    <t xml:space="preserve">Years Ended
June 30, Total
2019 $ 86,190
2020 90,379
2021 32,456
2022 -
2023 -
Beyond -
Total $ 209,025 </t>
  </si>
  <si>
    <t>1. GOING CONCERN (Details Narrative) - USD ($)</t>
  </si>
  <si>
    <t>12 Months Ended</t>
  </si>
  <si>
    <t>Sep. 30, 2016</t>
  </si>
  <si>
    <t>Net cash used in operating activities</t>
  </si>
  <si>
    <t>Accumulated Deficit</t>
  </si>
  <si>
    <t>3. SIGNIFICANT ACCOUNTING POLICIES: ADOPTION OF ACCOUNTING STANDARDS (Details Narrative) - USD ($)</t>
  </si>
  <si>
    <t>Reserve for impaired inventory</t>
  </si>
  <si>
    <t>Minimum [Member]</t>
  </si>
  <si>
    <t>Estimated useful lives of assets</t>
  </si>
  <si>
    <t>2 years</t>
  </si>
  <si>
    <t>Maximum [Member]</t>
  </si>
  <si>
    <t>10 years</t>
  </si>
  <si>
    <t>Leasehold Improvements [Member] | Minimum [Member]</t>
  </si>
  <si>
    <t>5 years</t>
  </si>
  <si>
    <t>Leasehold Improvements [Member] | Maximum [Member]</t>
  </si>
  <si>
    <t>20 years</t>
  </si>
  <si>
    <t>4. ACCOUNTS RECEIVABLE/CUSTOMER CONCENTRATION (Details Narrative) - USD ($)</t>
  </si>
  <si>
    <t>Accounts receivable, net of allowance</t>
  </si>
  <si>
    <t>Allowance for bad debt</t>
  </si>
  <si>
    <t>5. INVENTORIES (Details Narrative) - USD ($)</t>
  </si>
  <si>
    <t>6.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 [Member]</t>
  </si>
  <si>
    <t>Capital Leases [Member]</t>
  </si>
  <si>
    <t>6. FIXED ASSETS (Details Narrative) - USD ($)</t>
  </si>
  <si>
    <t>Property and equipment, accumulated depreciation</t>
  </si>
  <si>
    <t>Depreciation expense</t>
  </si>
  <si>
    <t>7. INTANGIBLE ASSETS (Details) - Technology - USD ($)</t>
  </si>
  <si>
    <t>Intangible assets, gross</t>
  </si>
  <si>
    <t>Less: accumulated amortization</t>
  </si>
  <si>
    <t>Intangible assets, net</t>
  </si>
  <si>
    <t>8. DERIVATIVE INSTRUMENTS (Details Narrative) - USD ($)</t>
  </si>
  <si>
    <t>Change in the fair value of the liability</t>
  </si>
  <si>
    <t>9. CONVERTIBLE NOTES PAYABLE (Details Narrative)</t>
  </si>
  <si>
    <t>Jun. 30, 2018USD ($)</t>
  </si>
  <si>
    <t>Vis Vires Group, Inc [Member]</t>
  </si>
  <si>
    <t>Accrued interest</t>
  </si>
  <si>
    <t>10. NOTES PAYABLE, CAPITALIZED LEASES AND LONG TERM DEBT (Details) - USD ($)</t>
  </si>
  <si>
    <t>Notes Payable Capitalized Leases And Long Term Debt Details</t>
  </si>
  <si>
    <t>Capital Source Business Finance Group</t>
  </si>
  <si>
    <t>Note payable to Umpqua Bank</t>
  </si>
  <si>
    <t>Secured note payable to J3E2A2Z LP - related party</t>
  </si>
  <si>
    <t>Total debt</t>
  </si>
  <si>
    <t>Less current portion of long term debt</t>
  </si>
  <si>
    <t>Long term debt</t>
  </si>
  <si>
    <t>11. EQUITY (Details)</t>
  </si>
  <si>
    <t>Jun. 30, 2018$ / sharesshares</t>
  </si>
  <si>
    <t>Shares</t>
  </si>
  <si>
    <t>Outstanding at beginning of period</t>
  </si>
  <si>
    <t>Issued</t>
  </si>
  <si>
    <t>Exercised</t>
  </si>
  <si>
    <t>Forfeited</t>
  </si>
  <si>
    <t>Expired</t>
  </si>
  <si>
    <t>Outstanding at end of period</t>
  </si>
  <si>
    <t>Exercisable at end of period</t>
  </si>
  <si>
    <t>Weighted Average Exercise Price:</t>
  </si>
  <si>
    <t>Outstanding at beginning of period | $ / shares</t>
  </si>
  <si>
    <t>$ .428</t>
  </si>
  <si>
    <t>Issued | $ / shares</t>
  </si>
  <si>
    <t>.250</t>
  </si>
  <si>
    <t>Exercised | $ / shares</t>
  </si>
  <si>
    <t>(.000)</t>
  </si>
  <si>
    <t>Forfeited | $ / shares</t>
  </si>
  <si>
    <t>.000</t>
  </si>
  <si>
    <t>Expired | $ / shares</t>
  </si>
  <si>
    <t>Outstanding at end of period | $ / shares</t>
  </si>
  <si>
    <t>$ .328</t>
  </si>
  <si>
    <t>11. EQUITY (Details 1)</t>
  </si>
  <si>
    <t>Number of Warrants | shares</t>
  </si>
  <si>
    <t>Weighted Average Remaining Life (years)</t>
  </si>
  <si>
    <t>3 years 10 months 2 days</t>
  </si>
  <si>
    <t>Weighted Average Exercise Price, outstanding | $ / shares</t>
  </si>
  <si>
    <t>Shares Exercisable | shares</t>
  </si>
  <si>
    <t>Weighted Average Exercise Price, exerciseable | $ / shares</t>
  </si>
  <si>
    <t>Warrant One [Member]</t>
  </si>
  <si>
    <t>4 years 3 months 7 days</t>
  </si>
  <si>
    <t>Warrant Two [Member]</t>
  </si>
  <si>
    <t>3 years 29 days</t>
  </si>
  <si>
    <t>$ .70</t>
  </si>
  <si>
    <t>Warrant Three [Member]</t>
  </si>
  <si>
    <t>3 years 4 months 13 days</t>
  </si>
  <si>
    <t>Warrant Four [Member]</t>
  </si>
  <si>
    <t>6 months</t>
  </si>
  <si>
    <t>11. EQUITY (Details 2)</t>
  </si>
  <si>
    <t>Dividend yield</t>
  </si>
  <si>
    <t>0.00%</t>
  </si>
  <si>
    <t>Expected life</t>
  </si>
  <si>
    <t>1 year</t>
  </si>
  <si>
    <t>Expected volatility</t>
  </si>
  <si>
    <t>125.00%</t>
  </si>
  <si>
    <t>Risk free interest rate</t>
  </si>
  <si>
    <t>2.00%</t>
  </si>
  <si>
    <t>145.00%</t>
  </si>
  <si>
    <t>2.14%</t>
  </si>
  <si>
    <t>11. EQUITY (Details Narrative)</t>
  </si>
  <si>
    <t>Jun. 30, 2018USD ($)shares</t>
  </si>
  <si>
    <t>Warrants Vested | shares</t>
  </si>
  <si>
    <t>Intrinsic value | $</t>
  </si>
  <si>
    <t>12. STOCK OPTIONS (Details) - USD ($)</t>
  </si>
  <si>
    <t>Shares:</t>
  </si>
  <si>
    <t>Shares granted</t>
  </si>
  <si>
    <t>Shares exercised</t>
  </si>
  <si>
    <t>Shares forfeitures</t>
  </si>
  <si>
    <t>Aggregate Intrinsic Value</t>
  </si>
  <si>
    <t>Aggregate Intrinsic Value Outstanding, End</t>
  </si>
  <si>
    <t>Stock Options</t>
  </si>
  <si>
    <t>$ .377</t>
  </si>
  <si>
    <t>Aggregate Intrinsic Value Outstanding, Beginning</t>
  </si>
  <si>
    <t>Aggregate Intrinsic Value Outstanding, Granted</t>
  </si>
  <si>
    <t>Aggregate Intrinsic Value Outstanding, Exercised</t>
  </si>
  <si>
    <t>Aggregate Intrinsic Value Outstanding, Forefeitures</t>
  </si>
  <si>
    <t>12. STOCK OPTIONS (Details 1)</t>
  </si>
  <si>
    <t>Number of Outstanding Stock Options | shares</t>
  </si>
  <si>
    <t>Weighted Average Exercise Price Exerciseable</t>
  </si>
  <si>
    <t>Number Exercisable | shares</t>
  </si>
  <si>
    <t>Exercise Price 0.25</t>
  </si>
  <si>
    <t>Range of Exercise Prices</t>
  </si>
  <si>
    <t>$ .25</t>
  </si>
  <si>
    <t>4 years 10 months 10 days</t>
  </si>
  <si>
    <t>$ .250</t>
  </si>
  <si>
    <t>$ .00</t>
  </si>
  <si>
    <t>Exercise Price 13.500</t>
  </si>
  <si>
    <t>Exercise Price 15.000</t>
  </si>
  <si>
    <t>9 months 15 days</t>
  </si>
  <si>
    <t>Exercise Price Total</t>
  </si>
  <si>
    <t>4 years 9 months 29 days</t>
  </si>
  <si>
    <t>12. STOCK OPTIONS (Details Narrative) - USD ($)</t>
  </si>
  <si>
    <t>Compensation expense</t>
  </si>
  <si>
    <t>Unrecognized compensation costs</t>
  </si>
  <si>
    <t>Period for recognition</t>
  </si>
  <si>
    <t>Options to purchase common stock under 2011 Stock Incentive Plan</t>
  </si>
  <si>
    <t>Average exercise price under 2011 Stock Incentive Plan</t>
  </si>
  <si>
    <t>Stock options granted</t>
  </si>
  <si>
    <t>Aggregate intrinsic value</t>
  </si>
  <si>
    <t>2011 Stock Incentive Plan</t>
  </si>
  <si>
    <t>13. OTHER SIGNIFICANT TRANSACTIONS WITH RELATED PARTIES (Details narrative) - Chief Executive Officer</t>
  </si>
  <si>
    <t>Accrued liabilities related parties from advances</t>
  </si>
  <si>
    <t>Due to related party</t>
  </si>
  <si>
    <t>14. COMMITMENTS, CONTINGENCIES AND LEGAL PROCEEDINGS (Details)</t>
  </si>
  <si>
    <t>Commitments Contingencies And Legal Proceedings Details Abstract</t>
  </si>
  <si>
    <t>Beyond</t>
  </si>
  <si>
    <t>Tot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4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57016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04499</v>
      </c>
      <c r="C3" s="7" t="n">
        <v>103181</v>
      </c>
    </row>
    <row r="4" spans="1:3">
      <c r="A4" s="4" t="s">
        <v>31</v>
      </c>
      <c r="B4" s="5" t="n">
        <v>430460</v>
      </c>
      <c r="C4" s="5" t="n">
        <v>693320</v>
      </c>
    </row>
    <row r="5" spans="1:3">
      <c r="A5" s="4" t="s">
        <v>32</v>
      </c>
      <c r="B5" s="5" t="n">
        <v>9899</v>
      </c>
      <c r="C5" s="5" t="n">
        <v>27687</v>
      </c>
    </row>
    <row r="6" spans="1:3">
      <c r="A6" s="4" t="s">
        <v>33</v>
      </c>
      <c r="B6" s="5" t="n">
        <v>170734</v>
      </c>
      <c r="C6" s="5" t="n">
        <v>225909</v>
      </c>
    </row>
    <row r="7" spans="1:3">
      <c r="A7" s="4" t="s">
        <v>34</v>
      </c>
      <c r="B7" s="5" t="n">
        <v>1915592</v>
      </c>
      <c r="C7" s="5" t="n">
        <v>1050097</v>
      </c>
    </row>
    <row r="8" spans="1:3">
      <c r="A8" s="4" t="s">
        <v>35</v>
      </c>
      <c r="B8" s="5" t="n">
        <v>114539</v>
      </c>
      <c r="C8" s="5" t="n">
        <v>133204</v>
      </c>
    </row>
    <row r="9" spans="1:3">
      <c r="A9" s="3" t="s">
        <v>36</v>
      </c>
    </row>
    <row r="10" spans="1:3">
      <c r="A10" s="4" t="s">
        <v>37</v>
      </c>
      <c r="B10" s="5" t="n">
        <v>520000</v>
      </c>
      <c r="C10" s="5" t="n">
        <v>0</v>
      </c>
    </row>
    <row r="11" spans="1:3">
      <c r="A11" s="4" t="s">
        <v>38</v>
      </c>
      <c r="B11" s="5" t="n">
        <v>7170</v>
      </c>
      <c r="C11" s="5" t="n">
        <v>5070</v>
      </c>
    </row>
    <row r="12" spans="1:3">
      <c r="A12" s="4" t="s">
        <v>39</v>
      </c>
      <c r="B12" s="5" t="n">
        <v>2557301</v>
      </c>
      <c r="C12" s="5" t="n">
        <v>1188371</v>
      </c>
    </row>
    <row r="13" spans="1:3">
      <c r="A13" s="3" t="s">
        <v>40</v>
      </c>
    </row>
    <row r="14" spans="1:3">
      <c r="A14" s="4" t="s">
        <v>41</v>
      </c>
      <c r="B14" s="5" t="n">
        <v>1442684</v>
      </c>
      <c r="C14" s="5" t="n">
        <v>2156646</v>
      </c>
    </row>
    <row r="15" spans="1:3">
      <c r="A15" s="4" t="s">
        <v>42</v>
      </c>
      <c r="B15" s="5" t="n">
        <v>0</v>
      </c>
      <c r="C15" s="5" t="n">
        <v>2905</v>
      </c>
    </row>
    <row r="16" spans="1:3">
      <c r="A16" s="4" t="s">
        <v>43</v>
      </c>
      <c r="B16" s="5" t="n">
        <v>32688</v>
      </c>
      <c r="C16" s="5" t="n">
        <v>24000</v>
      </c>
    </row>
    <row r="17" spans="1:3">
      <c r="A17" s="4" t="s">
        <v>44</v>
      </c>
      <c r="B17" s="5" t="n">
        <v>703226</v>
      </c>
      <c r="C17" s="5" t="n">
        <v>1166049</v>
      </c>
    </row>
    <row r="18" spans="1:3">
      <c r="A18" s="4" t="s">
        <v>45</v>
      </c>
      <c r="B18" s="5" t="n">
        <v>4210</v>
      </c>
      <c r="C18" s="5" t="n">
        <v>63902</v>
      </c>
    </row>
    <row r="19" spans="1:3">
      <c r="A19" s="4" t="s">
        <v>46</v>
      </c>
      <c r="B19" s="5" t="n">
        <v>2390065</v>
      </c>
      <c r="C19" s="5" t="n">
        <v>570000</v>
      </c>
    </row>
    <row r="20" spans="1:3">
      <c r="A20" s="4" t="s">
        <v>47</v>
      </c>
      <c r="B20" s="5" t="n">
        <v>394670</v>
      </c>
      <c r="C20" s="5" t="n">
        <v>1165660</v>
      </c>
    </row>
    <row r="21" spans="1:3">
      <c r="A21" s="4" t="s">
        <v>48</v>
      </c>
      <c r="B21" s="5" t="n">
        <v>4967543</v>
      </c>
      <c r="C21" s="5" t="n">
        <v>5149162</v>
      </c>
    </row>
    <row r="22" spans="1:3">
      <c r="A22" s="4" t="s">
        <v>49</v>
      </c>
      <c r="B22" s="4" t="s">
        <v>50</v>
      </c>
      <c r="C22" s="4" t="s">
        <v>50</v>
      </c>
    </row>
    <row r="23" spans="1:3">
      <c r="A23" s="3" t="s">
        <v>51</v>
      </c>
    </row>
    <row r="24" spans="1:3">
      <c r="A24" s="4" t="s">
        <v>52</v>
      </c>
      <c r="B24" s="5" t="n">
        <v>0</v>
      </c>
      <c r="C24" s="5" t="n">
        <v>0</v>
      </c>
    </row>
    <row r="25" spans="1:3">
      <c r="A25" s="4" t="s">
        <v>53</v>
      </c>
      <c r="B25" s="5" t="n">
        <v>15539</v>
      </c>
      <c r="C25" s="5" t="n">
        <v>4655</v>
      </c>
    </row>
    <row r="26" spans="1:3">
      <c r="A26" s="4" t="s">
        <v>54</v>
      </c>
      <c r="B26" s="5" t="n">
        <v>31438791</v>
      </c>
      <c r="C26" s="5" t="n">
        <v>27565453</v>
      </c>
    </row>
    <row r="27" spans="1:3">
      <c r="A27" s="4" t="s">
        <v>55</v>
      </c>
      <c r="B27" s="5" t="n">
        <v>-33867400</v>
      </c>
      <c r="C27" s="5" t="n">
        <v>-31533727</v>
      </c>
    </row>
    <row r="28" spans="1:3">
      <c r="A28" s="4" t="s">
        <v>56</v>
      </c>
      <c r="B28" s="5" t="n">
        <v>-2410242</v>
      </c>
      <c r="C28" s="5" t="n">
        <v>-3960791</v>
      </c>
    </row>
    <row r="29" spans="1:3">
      <c r="A29" s="4" t="s">
        <v>57</v>
      </c>
      <c r="B29" s="5" t="n">
        <v>2557301</v>
      </c>
      <c r="C29" s="5" t="n">
        <v>1188371</v>
      </c>
    </row>
    <row r="30" spans="1:3">
      <c r="A30" s="4" t="s">
        <v>58</v>
      </c>
    </row>
    <row r="31" spans="1:3">
      <c r="A31" s="3" t="s">
        <v>51</v>
      </c>
    </row>
    <row r="32" spans="1:3">
      <c r="A32" s="4" t="s">
        <v>52</v>
      </c>
      <c r="B32" s="5" t="n">
        <v>23</v>
      </c>
      <c r="C32" s="5" t="n">
        <v>23</v>
      </c>
    </row>
    <row r="33" spans="1:3">
      <c r="A33" s="4" t="s">
        <v>59</v>
      </c>
    </row>
    <row r="34" spans="1:3">
      <c r="A34" s="3" t="s">
        <v>51</v>
      </c>
    </row>
    <row r="35" spans="1:3">
      <c r="A35" s="4" t="s">
        <v>52</v>
      </c>
      <c r="B35" s="5" t="n">
        <v>1790</v>
      </c>
      <c r="C35" s="5" t="n">
        <v>1790</v>
      </c>
    </row>
    <row r="36" spans="1:3">
      <c r="A36" s="4" t="s">
        <v>60</v>
      </c>
    </row>
    <row r="37" spans="1:3">
      <c r="A37" s="3" t="s">
        <v>51</v>
      </c>
    </row>
    <row r="38" spans="1:3">
      <c r="A38" s="4" t="s">
        <v>52</v>
      </c>
      <c r="B38" s="7" t="n">
        <v>1015</v>
      </c>
      <c r="C38" s="7" t="n">
        <v>1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6</v>
      </c>
    </row>
    <row r="4" spans="1:2">
      <c r="A4" s="4" t="s">
        <v>195</v>
      </c>
      <c r="B4" s="4" t="s">
        <v>195</v>
      </c>
    </row>
    <row r="5" spans="1:2">
      <c r="A5" s="4" t="s">
        <v>196</v>
      </c>
      <c r="B5" s="4" t="s">
        <v>196</v>
      </c>
    </row>
    <row r="6" spans="1:2">
      <c r="A6" s="4" t="s">
        <v>197</v>
      </c>
      <c r="B6" s="4" t="s">
        <v>197</v>
      </c>
    </row>
    <row r="7" spans="1:2">
      <c r="A7" s="4" t="s">
        <v>198</v>
      </c>
      <c r="B7" s="4" t="s">
        <v>199</v>
      </c>
    </row>
    <row r="8" spans="1:2">
      <c r="A8" s="4" t="s">
        <v>200</v>
      </c>
      <c r="B8" s="4" t="s">
        <v>200</v>
      </c>
    </row>
    <row r="9" spans="1:2">
      <c r="A9" s="4" t="s">
        <v>201</v>
      </c>
      <c r="B9" s="4" t="s">
        <v>201</v>
      </c>
    </row>
    <row r="10" spans="1:2">
      <c r="A10" s="4" t="s">
        <v>202</v>
      </c>
      <c r="B10" s="4" t="s">
        <v>202</v>
      </c>
    </row>
    <row r="11" spans="1:2">
      <c r="A11" s="4" t="s">
        <v>203</v>
      </c>
      <c r="B11" s="4" t="s">
        <v>204</v>
      </c>
    </row>
    <row r="12" spans="1:2">
      <c r="A12" s="4" t="s">
        <v>205</v>
      </c>
      <c r="B12" s="4" t="s">
        <v>206</v>
      </c>
    </row>
    <row r="13" spans="1:2">
      <c r="A13" s="4" t="s">
        <v>207</v>
      </c>
      <c r="B13" s="4" t="s">
        <v>207</v>
      </c>
    </row>
    <row r="14" spans="1:2">
      <c r="A14" s="4" t="s">
        <v>208</v>
      </c>
      <c r="B14" s="4" t="s">
        <v>208</v>
      </c>
    </row>
    <row r="15" spans="1:2">
      <c r="A15" s="4" t="s">
        <v>209</v>
      </c>
      <c r="B15" s="4" t="s">
        <v>209</v>
      </c>
    </row>
    <row r="16" spans="1:2">
      <c r="A16" s="4" t="s">
        <v>210</v>
      </c>
      <c r="B16" s="4" t="s">
        <v>211</v>
      </c>
    </row>
    <row r="17" spans="1:2">
      <c r="A17" s="4" t="s">
        <v>212</v>
      </c>
      <c r="B17" s="4" t="s">
        <v>212</v>
      </c>
    </row>
    <row r="18" spans="1:2">
      <c r="A18" s="4" t="s">
        <v>213</v>
      </c>
      <c r="B18" s="4" t="s">
        <v>213</v>
      </c>
    </row>
    <row r="19" spans="1:2">
      <c r="A19" s="4" t="s">
        <v>214</v>
      </c>
      <c r="B19"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4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4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241</v>
      </c>
      <c r="B1" s="2" t="s">
        <v>1</v>
      </c>
      <c r="D1" s="2" t="s">
        <v>242</v>
      </c>
    </row>
    <row r="2" spans="1:5">
      <c r="B2" s="2" t="s">
        <v>2</v>
      </c>
      <c r="C2" s="2" t="s">
        <v>74</v>
      </c>
      <c r="D2" s="2" t="s">
        <v>28</v>
      </c>
      <c r="E2" s="2" t="s">
        <v>243</v>
      </c>
    </row>
    <row r="3" spans="1:5">
      <c r="A3" s="3" t="s">
        <v>146</v>
      </c>
    </row>
    <row r="4" spans="1:5">
      <c r="A4" s="4" t="s">
        <v>100</v>
      </c>
      <c r="B4" s="7" t="n">
        <v>-2333673</v>
      </c>
      <c r="D4" s="7" t="n">
        <v>-3901232</v>
      </c>
      <c r="E4" s="7" t="n">
        <v>-1746495</v>
      </c>
    </row>
    <row r="5" spans="1:5">
      <c r="A5" s="4" t="s">
        <v>244</v>
      </c>
      <c r="B5" s="5" t="n">
        <v>-842373</v>
      </c>
      <c r="C5" s="7" t="n">
        <v>-806649</v>
      </c>
      <c r="D5" s="5" t="n">
        <v>-2746333</v>
      </c>
    </row>
    <row r="6" spans="1:5">
      <c r="A6" s="4" t="s">
        <v>245</v>
      </c>
      <c r="B6" s="7" t="n">
        <v>33867400</v>
      </c>
      <c r="D6" s="7" t="n">
        <v>315337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8</v>
      </c>
    </row>
    <row r="3" spans="1:3">
      <c r="A3" s="4" t="s">
        <v>247</v>
      </c>
      <c r="B3" s="7" t="n">
        <v>35000</v>
      </c>
      <c r="C3" s="7" t="n">
        <v>35000</v>
      </c>
    </row>
    <row r="4" spans="1:3">
      <c r="A4" s="4" t="s">
        <v>248</v>
      </c>
    </row>
    <row r="5" spans="1:3">
      <c r="A5" s="4" t="s">
        <v>249</v>
      </c>
      <c r="B5" s="4" t="s">
        <v>250</v>
      </c>
    </row>
    <row r="6" spans="1:3">
      <c r="A6" s="4" t="s">
        <v>251</v>
      </c>
    </row>
    <row r="7" spans="1:3">
      <c r="A7" s="4" t="s">
        <v>249</v>
      </c>
      <c r="B7" s="4" t="s">
        <v>252</v>
      </c>
    </row>
    <row r="8" spans="1:3">
      <c r="A8" s="4" t="s">
        <v>253</v>
      </c>
    </row>
    <row r="9" spans="1:3">
      <c r="A9" s="4" t="s">
        <v>249</v>
      </c>
      <c r="B9" s="4" t="s">
        <v>254</v>
      </c>
    </row>
    <row r="10" spans="1:3">
      <c r="A10" s="4" t="s">
        <v>255</v>
      </c>
    </row>
    <row r="11" spans="1:3">
      <c r="A11" s="4" t="s">
        <v>249</v>
      </c>
      <c r="B11"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8</v>
      </c>
    </row>
    <row r="2" spans="1:3">
      <c r="A2" s="3" t="s">
        <v>29</v>
      </c>
    </row>
    <row r="3" spans="1:3">
      <c r="A3" s="4" t="s">
        <v>62</v>
      </c>
      <c r="B3" s="7" t="n">
        <v>60000</v>
      </c>
      <c r="C3" s="7" t="n">
        <v>60000</v>
      </c>
    </row>
    <row r="4" spans="1:3">
      <c r="A4" s="3" t="s">
        <v>63</v>
      </c>
    </row>
    <row r="5" spans="1:3">
      <c r="A5" s="4" t="s">
        <v>64</v>
      </c>
      <c r="B5" s="8" t="n">
        <v>0.001</v>
      </c>
      <c r="C5" s="8" t="n">
        <v>0.001</v>
      </c>
    </row>
    <row r="6" spans="1:3">
      <c r="A6" s="4" t="s">
        <v>65</v>
      </c>
      <c r="B6" s="5" t="n">
        <v>5000000</v>
      </c>
      <c r="C6" s="5" t="n">
        <v>50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100000000</v>
      </c>
      <c r="C10" s="5" t="n">
        <v>100000000</v>
      </c>
    </row>
    <row r="11" spans="1:3">
      <c r="A11" s="4" t="s">
        <v>70</v>
      </c>
      <c r="B11" s="5" t="n">
        <v>15538726</v>
      </c>
      <c r="C11" s="5" t="n">
        <v>4655486</v>
      </c>
    </row>
    <row r="12" spans="1:3">
      <c r="A12" s="4" t="s">
        <v>71</v>
      </c>
      <c r="B12" s="5" t="n">
        <v>15538726</v>
      </c>
      <c r="C12" s="5" t="n">
        <v>4655486</v>
      </c>
    </row>
    <row r="13" spans="1:3">
      <c r="A13" s="4" t="s">
        <v>58</v>
      </c>
    </row>
    <row r="14" spans="1:3">
      <c r="A14" s="3" t="s">
        <v>63</v>
      </c>
    </row>
    <row r="15" spans="1:3">
      <c r="A15" s="4" t="s">
        <v>64</v>
      </c>
      <c r="B15" s="8" t="n">
        <v>0.001</v>
      </c>
      <c r="C15" s="8" t="n">
        <v>0.001</v>
      </c>
    </row>
    <row r="16" spans="1:3">
      <c r="A16" s="4" t="s">
        <v>65</v>
      </c>
      <c r="B16" s="5" t="n">
        <v>23334</v>
      </c>
      <c r="C16" s="5" t="n">
        <v>23334</v>
      </c>
    </row>
    <row r="17" spans="1:3">
      <c r="A17" s="4" t="s">
        <v>66</v>
      </c>
      <c r="B17" s="5" t="n">
        <v>23334</v>
      </c>
      <c r="C17" s="5" t="n">
        <v>23334</v>
      </c>
    </row>
    <row r="18" spans="1:3">
      <c r="A18" s="4" t="s">
        <v>67</v>
      </c>
      <c r="B18" s="5" t="n">
        <v>23334</v>
      </c>
      <c r="C18" s="5" t="n">
        <v>23334</v>
      </c>
    </row>
    <row r="19" spans="1:3">
      <c r="A19" s="4" t="s">
        <v>59</v>
      </c>
    </row>
    <row r="20" spans="1:3">
      <c r="A20" s="3" t="s">
        <v>63</v>
      </c>
    </row>
    <row r="21" spans="1:3">
      <c r="A21" s="4" t="s">
        <v>64</v>
      </c>
      <c r="B21" s="8" t="n">
        <v>0.001</v>
      </c>
      <c r="C21" s="8" t="n">
        <v>0.001</v>
      </c>
    </row>
    <row r="22" spans="1:3">
      <c r="A22" s="4" t="s">
        <v>65</v>
      </c>
      <c r="B22" s="5" t="n">
        <v>1785715</v>
      </c>
      <c r="C22" s="5" t="n">
        <v>1785715</v>
      </c>
    </row>
    <row r="23" spans="1:3">
      <c r="A23" s="4" t="s">
        <v>66</v>
      </c>
      <c r="B23" s="5" t="n">
        <v>1785715</v>
      </c>
      <c r="C23" s="5" t="n">
        <v>1785715</v>
      </c>
    </row>
    <row r="24" spans="1:3">
      <c r="A24" s="4" t="s">
        <v>67</v>
      </c>
      <c r="B24" s="5" t="n">
        <v>1785715</v>
      </c>
      <c r="C24" s="5" t="n">
        <v>1785715</v>
      </c>
    </row>
    <row r="25" spans="1:3">
      <c r="A25" s="4" t="s">
        <v>60</v>
      </c>
    </row>
    <row r="26" spans="1:3">
      <c r="A26" s="3" t="s">
        <v>63</v>
      </c>
    </row>
    <row r="27" spans="1:3">
      <c r="A27" s="4" t="s">
        <v>64</v>
      </c>
      <c r="B27" s="8" t="n">
        <v>0.001</v>
      </c>
      <c r="C27" s="8" t="n">
        <v>0.001</v>
      </c>
    </row>
    <row r="28" spans="1:3">
      <c r="A28" s="4" t="s">
        <v>65</v>
      </c>
      <c r="B28" s="5" t="n">
        <v>1016014</v>
      </c>
      <c r="C28" s="5" t="n">
        <v>1016014</v>
      </c>
    </row>
    <row r="29" spans="1:3">
      <c r="A29" s="4" t="s">
        <v>66</v>
      </c>
      <c r="B29" s="5" t="n">
        <v>1016014</v>
      </c>
      <c r="C29" s="5" t="n">
        <v>1016014</v>
      </c>
    </row>
    <row r="30" spans="1:3">
      <c r="A30" s="4" t="s">
        <v>67</v>
      </c>
      <c r="B30" s="5" t="n">
        <v>1016014</v>
      </c>
      <c r="C30" s="5" t="n">
        <v>1016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7</v>
      </c>
      <c r="B1" s="2" t="s">
        <v>2</v>
      </c>
      <c r="C1" s="2" t="s">
        <v>28</v>
      </c>
    </row>
    <row r="2" spans="1:3">
      <c r="A2" s="3" t="s">
        <v>146</v>
      </c>
    </row>
    <row r="3" spans="1:3">
      <c r="A3" s="4" t="s">
        <v>258</v>
      </c>
      <c r="B3" s="7" t="n">
        <v>430460</v>
      </c>
      <c r="C3" s="7" t="n">
        <v>693320</v>
      </c>
    </row>
    <row r="4" spans="1:3">
      <c r="A4" s="4" t="s">
        <v>259</v>
      </c>
      <c r="B4" s="7" t="n">
        <v>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0</v>
      </c>
      <c r="B1" s="2" t="s">
        <v>2</v>
      </c>
      <c r="C1" s="2" t="s">
        <v>28</v>
      </c>
    </row>
    <row r="2" spans="1:3">
      <c r="A2" s="3" t="s">
        <v>146</v>
      </c>
    </row>
    <row r="3" spans="1:3">
      <c r="A3" s="4" t="s">
        <v>200</v>
      </c>
      <c r="B3" s="7" t="n">
        <v>170734</v>
      </c>
      <c r="C3" s="7" t="n">
        <v>225909</v>
      </c>
    </row>
    <row r="4" spans="1:3">
      <c r="A4" s="4" t="s">
        <v>247</v>
      </c>
      <c r="B4" s="7" t="n">
        <v>35000</v>
      </c>
      <c r="C4" s="7" t="n">
        <v>3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1</v>
      </c>
      <c r="B1" s="2" t="s">
        <v>2</v>
      </c>
      <c r="C1" s="2" t="s">
        <v>28</v>
      </c>
    </row>
    <row r="2" spans="1:3">
      <c r="A2" s="4" t="s">
        <v>262</v>
      </c>
      <c r="B2" s="7" t="n">
        <v>302775</v>
      </c>
    </row>
    <row r="3" spans="1:3">
      <c r="A3" s="4" t="s">
        <v>263</v>
      </c>
      <c r="B3" s="5" t="n">
        <v>276112</v>
      </c>
    </row>
    <row r="4" spans="1:3">
      <c r="A4" s="4" t="s">
        <v>264</v>
      </c>
      <c r="B4" s="5" t="n">
        <v>154079</v>
      </c>
    </row>
    <row r="5" spans="1:3">
      <c r="A5" s="4" t="s">
        <v>265</v>
      </c>
      <c r="B5" s="5" t="n">
        <v>35830</v>
      </c>
    </row>
    <row r="6" spans="1:3">
      <c r="A6" s="4" t="s">
        <v>266</v>
      </c>
      <c r="B6" s="5" t="n">
        <v>-654257</v>
      </c>
      <c r="C6" s="7" t="n">
        <v>-662855</v>
      </c>
    </row>
    <row r="7" spans="1:3">
      <c r="A7" s="4" t="s">
        <v>267</v>
      </c>
      <c r="B7" s="5" t="n">
        <v>114539</v>
      </c>
      <c r="C7" s="7" t="n">
        <v>133204</v>
      </c>
    </row>
    <row r="8" spans="1:3">
      <c r="A8" s="4" t="s">
        <v>268</v>
      </c>
    </row>
    <row r="9" spans="1:3">
      <c r="A9" s="4" t="s">
        <v>262</v>
      </c>
      <c r="B9" s="5" t="n">
        <v>260094</v>
      </c>
    </row>
    <row r="10" spans="1:3">
      <c r="A10" s="4" t="s">
        <v>263</v>
      </c>
      <c r="B10" s="5" t="n">
        <v>276112</v>
      </c>
    </row>
    <row r="11" spans="1:3">
      <c r="A11" s="4" t="s">
        <v>264</v>
      </c>
      <c r="B11" s="5" t="n">
        <v>59059</v>
      </c>
    </row>
    <row r="12" spans="1:3">
      <c r="A12" s="4" t="s">
        <v>265</v>
      </c>
      <c r="B12" s="5" t="n">
        <v>35830</v>
      </c>
    </row>
    <row r="13" spans="1:3">
      <c r="A13" s="4" t="s">
        <v>266</v>
      </c>
      <c r="B13" s="5" t="n">
        <v>-516556</v>
      </c>
    </row>
    <row r="14" spans="1:3">
      <c r="A14" s="4" t="s">
        <v>267</v>
      </c>
      <c r="B14" s="5" t="n">
        <v>114539</v>
      </c>
    </row>
    <row r="15" spans="1:3">
      <c r="A15" s="4" t="s">
        <v>269</v>
      </c>
    </row>
    <row r="16" spans="1:3">
      <c r="A16" s="4" t="s">
        <v>262</v>
      </c>
      <c r="B16" s="5" t="n">
        <v>42681</v>
      </c>
    </row>
    <row r="17" spans="1:3">
      <c r="A17" s="4" t="s">
        <v>263</v>
      </c>
      <c r="B17" s="5" t="n">
        <v>0</v>
      </c>
    </row>
    <row r="18" spans="1:3">
      <c r="A18" s="4" t="s">
        <v>264</v>
      </c>
      <c r="B18" s="5" t="n">
        <v>95020</v>
      </c>
    </row>
    <row r="19" spans="1:3">
      <c r="A19" s="4" t="s">
        <v>265</v>
      </c>
      <c r="B19" s="5" t="n">
        <v>0</v>
      </c>
    </row>
    <row r="20" spans="1:3">
      <c r="A20" s="4" t="s">
        <v>266</v>
      </c>
      <c r="B20" s="5" t="n">
        <v>-137701</v>
      </c>
    </row>
    <row r="21" spans="1:3">
      <c r="A21" s="4" t="s">
        <v>267</v>
      </c>
      <c r="B2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70</v>
      </c>
      <c r="B1" s="2" t="s">
        <v>1</v>
      </c>
    </row>
    <row r="2" spans="1:4">
      <c r="B2" s="2" t="s">
        <v>2</v>
      </c>
      <c r="C2" s="2" t="s">
        <v>74</v>
      </c>
      <c r="D2" s="2" t="s">
        <v>28</v>
      </c>
    </row>
    <row r="3" spans="1:4">
      <c r="A3" s="3" t="s">
        <v>146</v>
      </c>
    </row>
    <row r="4" spans="1:4">
      <c r="A4" s="4" t="s">
        <v>267</v>
      </c>
      <c r="B4" s="7" t="n">
        <v>114539</v>
      </c>
      <c r="D4" s="7" t="n">
        <v>133204</v>
      </c>
    </row>
    <row r="5" spans="1:4">
      <c r="A5" s="4" t="s">
        <v>271</v>
      </c>
      <c r="B5" s="5" t="n">
        <v>654257</v>
      </c>
      <c r="D5" s="7" t="n">
        <v>662855</v>
      </c>
    </row>
    <row r="6" spans="1:4">
      <c r="A6" s="4" t="s">
        <v>272</v>
      </c>
      <c r="B6" s="7" t="n">
        <v>43982</v>
      </c>
      <c r="C6" s="7" t="n">
        <v>287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73</v>
      </c>
      <c r="B1" s="2" t="s">
        <v>2</v>
      </c>
      <c r="C1" s="2" t="s">
        <v>28</v>
      </c>
    </row>
    <row r="2" spans="1:3">
      <c r="A2" s="4" t="s">
        <v>274</v>
      </c>
      <c r="B2" s="7" t="n">
        <v>520000</v>
      </c>
      <c r="C2" s="7" t="n">
        <v>0</v>
      </c>
    </row>
    <row r="3" spans="1:3">
      <c r="A3" s="4" t="s">
        <v>275</v>
      </c>
      <c r="B3" s="5" t="n">
        <v>0</v>
      </c>
      <c r="C3" s="5" t="n">
        <v>0</v>
      </c>
    </row>
    <row r="4" spans="1:3">
      <c r="A4" s="4" t="s">
        <v>276</v>
      </c>
      <c r="B4" s="7" t="n">
        <v>520000</v>
      </c>
      <c r="C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77</v>
      </c>
      <c r="B1" s="2" t="s">
        <v>1</v>
      </c>
      <c r="C1" s="2" t="s">
        <v>242</v>
      </c>
    </row>
    <row r="2" spans="1:3">
      <c r="B2" s="2" t="s">
        <v>2</v>
      </c>
      <c r="C2" s="2" t="s">
        <v>28</v>
      </c>
    </row>
    <row r="3" spans="1:3">
      <c r="A3" s="3" t="s">
        <v>169</v>
      </c>
    </row>
    <row r="4" spans="1:3">
      <c r="A4" s="4" t="s">
        <v>278</v>
      </c>
      <c r="B4" s="7" t="n">
        <v>0</v>
      </c>
      <c r="C4" s="7" t="n">
        <v>2178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79</v>
      </c>
      <c r="B1" s="2" t="s">
        <v>280</v>
      </c>
    </row>
    <row r="2" spans="1:2">
      <c r="A2" s="4" t="s">
        <v>281</v>
      </c>
    </row>
    <row r="3" spans="1:2">
      <c r="A3" s="4" t="s">
        <v>282</v>
      </c>
      <c r="B3" s="7" t="n">
        <v>317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3</v>
      </c>
      <c r="B1" s="2" t="s">
        <v>2</v>
      </c>
      <c r="C1" s="2" t="s">
        <v>28</v>
      </c>
    </row>
    <row r="2" spans="1:3">
      <c r="A2" s="3" t="s">
        <v>284</v>
      </c>
    </row>
    <row r="3" spans="1:3">
      <c r="A3" s="4" t="s">
        <v>285</v>
      </c>
      <c r="B3" s="7" t="n">
        <v>194735</v>
      </c>
      <c r="C3" s="7" t="n">
        <v>365725</v>
      </c>
    </row>
    <row r="4" spans="1:3">
      <c r="A4" s="4" t="s">
        <v>286</v>
      </c>
      <c r="B4" s="5" t="n">
        <v>199935</v>
      </c>
      <c r="C4" s="5" t="n">
        <v>199935</v>
      </c>
    </row>
    <row r="5" spans="1:3">
      <c r="A5" s="4" t="s">
        <v>287</v>
      </c>
      <c r="B5" s="5" t="n">
        <v>0</v>
      </c>
      <c r="C5" s="5" t="n">
        <v>600000</v>
      </c>
    </row>
    <row r="6" spans="1:3">
      <c r="A6" s="4" t="s">
        <v>288</v>
      </c>
      <c r="B6" s="5" t="n">
        <v>394670</v>
      </c>
      <c r="C6" s="5" t="n">
        <v>1165660</v>
      </c>
    </row>
    <row r="7" spans="1:3">
      <c r="A7" s="4" t="s">
        <v>289</v>
      </c>
      <c r="B7" s="5" t="n">
        <v>-394670</v>
      </c>
      <c r="C7" s="5" t="n">
        <v>-1165660</v>
      </c>
    </row>
    <row r="8" spans="1:3">
      <c r="A8" s="4" t="s">
        <v>290</v>
      </c>
      <c r="B8" s="7" t="n">
        <v>0</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291</v>
      </c>
      <c r="B1" s="2" t="s">
        <v>1</v>
      </c>
    </row>
    <row r="2" spans="1:2">
      <c r="B2" s="2" t="s">
        <v>292</v>
      </c>
    </row>
    <row r="3" spans="1:2">
      <c r="A3" s="3" t="s">
        <v>293</v>
      </c>
    </row>
    <row r="4" spans="1:2">
      <c r="A4" s="4" t="s">
        <v>294</v>
      </c>
      <c r="B4" s="5" t="n">
        <v>6900356</v>
      </c>
    </row>
    <row r="5" spans="1:2">
      <c r="A5" s="4" t="s">
        <v>295</v>
      </c>
      <c r="B5" s="5" t="n">
        <v>9231066</v>
      </c>
    </row>
    <row r="6" spans="1:2">
      <c r="A6" s="4" t="s">
        <v>296</v>
      </c>
      <c r="B6" s="5" t="n">
        <v>0</v>
      </c>
    </row>
    <row r="7" spans="1:2">
      <c r="A7" s="4" t="s">
        <v>297</v>
      </c>
      <c r="B7" s="5" t="n">
        <v>0</v>
      </c>
    </row>
    <row r="8" spans="1:2">
      <c r="A8" s="4" t="s">
        <v>298</v>
      </c>
      <c r="B8" s="5" t="n">
        <v>-544998</v>
      </c>
    </row>
    <row r="9" spans="1:2">
      <c r="A9" s="4" t="s">
        <v>299</v>
      </c>
      <c r="B9" s="5" t="n">
        <v>15586424</v>
      </c>
    </row>
    <row r="10" spans="1:2">
      <c r="A10" s="4" t="s">
        <v>300</v>
      </c>
      <c r="B10" s="5" t="n">
        <v>15586424</v>
      </c>
    </row>
    <row r="11" spans="1:2">
      <c r="A11" s="3"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10" t="n">
        <v>0.25</v>
      </c>
    </row>
    <row r="17" spans="1:2">
      <c r="A17" s="4" t="s">
        <v>311</v>
      </c>
      <c r="B17"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30"/>
  </cols>
  <sheetData>
    <row r="1" spans="1:2">
      <c r="A1" s="1" t="s">
        <v>313</v>
      </c>
      <c r="B1" s="2" t="s">
        <v>1</v>
      </c>
    </row>
    <row r="2" spans="1:2">
      <c r="B2" s="2" t="s">
        <v>292</v>
      </c>
    </row>
    <row r="3" spans="1:2">
      <c r="A3" s="4" t="s">
        <v>314</v>
      </c>
      <c r="B3" s="5" t="n">
        <v>15586424</v>
      </c>
    </row>
    <row r="4" spans="1:2">
      <c r="A4" s="4" t="s">
        <v>315</v>
      </c>
      <c r="B4" s="4" t="s">
        <v>316</v>
      </c>
    </row>
    <row r="5" spans="1:2">
      <c r="A5" s="4" t="s">
        <v>317</v>
      </c>
      <c r="B5" s="8" t="n">
        <v>0.328</v>
      </c>
    </row>
    <row r="6" spans="1:2">
      <c r="A6" s="4" t="s">
        <v>318</v>
      </c>
      <c r="B6" s="5" t="n">
        <v>15586424</v>
      </c>
    </row>
    <row r="7" spans="1:2">
      <c r="A7" s="4" t="s">
        <v>319</v>
      </c>
      <c r="B7" s="8" t="n">
        <v>0.328</v>
      </c>
    </row>
    <row r="8" spans="1:2">
      <c r="A8" s="4" t="s">
        <v>320</v>
      </c>
    </row>
    <row r="9" spans="1:2">
      <c r="A9" s="4" t="s">
        <v>314</v>
      </c>
      <c r="B9" s="5" t="n">
        <v>13929123</v>
      </c>
    </row>
    <row r="10" spans="1:2">
      <c r="A10" s="4" t="s">
        <v>315</v>
      </c>
      <c r="B10" s="4" t="s">
        <v>321</v>
      </c>
    </row>
    <row r="11" spans="1:2">
      <c r="A11" s="4" t="s">
        <v>317</v>
      </c>
      <c r="B11" s="9" t="n">
        <v>0.25</v>
      </c>
    </row>
    <row r="12" spans="1:2">
      <c r="A12" s="4" t="s">
        <v>318</v>
      </c>
      <c r="B12" s="5" t="n">
        <v>13929123</v>
      </c>
    </row>
    <row r="13" spans="1:2">
      <c r="A13" s="4" t="s">
        <v>319</v>
      </c>
      <c r="B13" s="9" t="n">
        <v>0.25</v>
      </c>
    </row>
    <row r="14" spans="1:2">
      <c r="A14" s="4" t="s">
        <v>322</v>
      </c>
    </row>
    <row r="15" spans="1:2">
      <c r="A15" s="4" t="s">
        <v>314</v>
      </c>
      <c r="B15" s="5" t="n">
        <v>714286</v>
      </c>
    </row>
    <row r="16" spans="1:2">
      <c r="A16" s="4" t="s">
        <v>315</v>
      </c>
      <c r="B16" s="4" t="s">
        <v>323</v>
      </c>
    </row>
    <row r="17" spans="1:2">
      <c r="A17" s="4" t="s">
        <v>317</v>
      </c>
      <c r="B17" s="4" t="s">
        <v>324</v>
      </c>
    </row>
    <row r="18" spans="1:2">
      <c r="A18" s="4" t="s">
        <v>318</v>
      </c>
      <c r="B18" s="5" t="n">
        <v>714286</v>
      </c>
    </row>
    <row r="19" spans="1:2">
      <c r="A19" s="4" t="s">
        <v>319</v>
      </c>
      <c r="B19" s="9" t="n">
        <v>0.7</v>
      </c>
    </row>
    <row r="20" spans="1:2">
      <c r="A20" s="4" t="s">
        <v>325</v>
      </c>
    </row>
    <row r="21" spans="1:2">
      <c r="A21" s="4" t="s">
        <v>314</v>
      </c>
      <c r="B21" s="5" t="n">
        <v>936348</v>
      </c>
    </row>
    <row r="22" spans="1:2">
      <c r="A22" s="4" t="s">
        <v>315</v>
      </c>
      <c r="B22" s="4" t="s">
        <v>326</v>
      </c>
    </row>
    <row r="23" spans="1:2">
      <c r="A23" s="4" t="s">
        <v>317</v>
      </c>
      <c r="B23" s="7" t="n">
        <v>1</v>
      </c>
    </row>
    <row r="24" spans="1:2">
      <c r="A24" s="4" t="s">
        <v>318</v>
      </c>
      <c r="B24" s="5" t="n">
        <v>936348</v>
      </c>
    </row>
    <row r="25" spans="1:2">
      <c r="A25" s="4" t="s">
        <v>319</v>
      </c>
      <c r="B25" s="7" t="n">
        <v>1</v>
      </c>
    </row>
    <row r="26" spans="1:2">
      <c r="A26" s="4" t="s">
        <v>327</v>
      </c>
    </row>
    <row r="27" spans="1:2">
      <c r="A27" s="4" t="s">
        <v>314</v>
      </c>
      <c r="B27" s="5" t="n">
        <v>6667</v>
      </c>
    </row>
    <row r="28" spans="1:2">
      <c r="A28" s="4" t="s">
        <v>315</v>
      </c>
      <c r="B28" s="4" t="s">
        <v>328</v>
      </c>
    </row>
    <row r="29" spans="1:2">
      <c r="A29" s="4" t="s">
        <v>317</v>
      </c>
      <c r="B29" s="7" t="n">
        <v>30</v>
      </c>
    </row>
    <row r="30" spans="1:2">
      <c r="A30" s="4" t="s">
        <v>318</v>
      </c>
      <c r="B30" s="5" t="n">
        <v>6667</v>
      </c>
    </row>
    <row r="31" spans="1:2">
      <c r="A31" s="4" t="s">
        <v>319</v>
      </c>
      <c r="B31" s="7" t="n">
        <v>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07216</v>
      </c>
      <c r="C4" s="7" t="n">
        <v>1019434</v>
      </c>
      <c r="D4" s="7" t="n">
        <v>3432301</v>
      </c>
      <c r="E4" s="7" t="n">
        <v>3665253</v>
      </c>
    </row>
    <row r="5" spans="1:5">
      <c r="A5" s="4" t="s">
        <v>77</v>
      </c>
      <c r="B5" s="5" t="n">
        <v>909957</v>
      </c>
      <c r="C5" s="5" t="n">
        <v>844739</v>
      </c>
      <c r="D5" s="5" t="n">
        <v>2760551</v>
      </c>
      <c r="E5" s="5" t="n">
        <v>2995655</v>
      </c>
    </row>
    <row r="6" spans="1:5">
      <c r="A6" s="4" t="s">
        <v>78</v>
      </c>
      <c r="B6" s="5" t="n">
        <v>197259</v>
      </c>
      <c r="C6" s="5" t="n">
        <v>174695</v>
      </c>
      <c r="D6" s="5" t="n">
        <v>671750</v>
      </c>
      <c r="E6" s="5" t="n">
        <v>669598</v>
      </c>
    </row>
    <row r="7" spans="1:5">
      <c r="A7" s="4" t="s">
        <v>79</v>
      </c>
      <c r="B7" s="5" t="n">
        <v>125789</v>
      </c>
      <c r="C7" s="5" t="n">
        <v>-9240</v>
      </c>
      <c r="D7" s="5" t="n">
        <v>366809</v>
      </c>
      <c r="E7" s="5" t="n">
        <v>38243</v>
      </c>
    </row>
    <row r="8" spans="1:5">
      <c r="A8" s="4" t="s">
        <v>80</v>
      </c>
      <c r="B8" s="5" t="n">
        <v>803857</v>
      </c>
      <c r="C8" s="5" t="n">
        <v>651113</v>
      </c>
      <c r="D8" s="5" t="n">
        <v>1796319</v>
      </c>
      <c r="E8" s="5" t="n">
        <v>2469239</v>
      </c>
    </row>
    <row r="9" spans="1:5">
      <c r="A9" s="4" t="s">
        <v>81</v>
      </c>
      <c r="B9" s="5" t="n">
        <v>0</v>
      </c>
      <c r="C9" s="5" t="n">
        <v>0</v>
      </c>
      <c r="D9" s="5" t="n">
        <v>0</v>
      </c>
      <c r="E9" s="5" t="n">
        <v>983645</v>
      </c>
    </row>
    <row r="10" spans="1:5">
      <c r="A10" s="4" t="s">
        <v>82</v>
      </c>
      <c r="B10" s="5" t="n">
        <v>-732387</v>
      </c>
      <c r="C10" s="5" t="n">
        <v>-467178</v>
      </c>
      <c r="D10" s="5" t="n">
        <v>-1491378</v>
      </c>
      <c r="E10" s="5" t="n">
        <v>-2821529</v>
      </c>
    </row>
    <row r="11" spans="1:5">
      <c r="A11" s="3" t="s">
        <v>83</v>
      </c>
    </row>
    <row r="12" spans="1:5">
      <c r="A12" s="4" t="s">
        <v>84</v>
      </c>
      <c r="B12" s="5" t="n">
        <v>-8696</v>
      </c>
      <c r="C12" s="5" t="n">
        <v>-11237</v>
      </c>
      <c r="D12" s="5" t="n">
        <v>-1095880</v>
      </c>
      <c r="E12" s="5" t="n">
        <v>-79567</v>
      </c>
    </row>
    <row r="13" spans="1:5">
      <c r="A13" s="4" t="s">
        <v>85</v>
      </c>
      <c r="B13" s="5" t="n">
        <v>436</v>
      </c>
      <c r="C13" s="5" t="n">
        <v>1634</v>
      </c>
      <c r="D13" s="5" t="n">
        <v>19192</v>
      </c>
      <c r="E13" s="5" t="n">
        <v>44774</v>
      </c>
    </row>
    <row r="14" spans="1:5">
      <c r="A14" s="4" t="s">
        <v>86</v>
      </c>
      <c r="B14" s="5" t="n">
        <v>0</v>
      </c>
      <c r="C14" s="5" t="n">
        <v>1004727</v>
      </c>
      <c r="D14" s="5" t="n">
        <v>0</v>
      </c>
      <c r="E14" s="5" t="n">
        <v>-217828</v>
      </c>
    </row>
    <row r="15" spans="1:5">
      <c r="A15" s="4" t="s">
        <v>87</v>
      </c>
      <c r="B15" s="5" t="n">
        <v>234393</v>
      </c>
      <c r="C15" s="5" t="n">
        <v>0</v>
      </c>
      <c r="D15" s="5" t="n">
        <v>234393</v>
      </c>
      <c r="E15" s="5" t="n">
        <v>0</v>
      </c>
    </row>
    <row r="16" spans="1:5">
      <c r="A16" s="4" t="s">
        <v>88</v>
      </c>
      <c r="B16" s="5" t="n">
        <v>226133</v>
      </c>
      <c r="C16" s="5" t="n">
        <v>995124</v>
      </c>
      <c r="D16" s="5" t="n">
        <v>-842295</v>
      </c>
      <c r="E16" s="5" t="n">
        <v>-252621</v>
      </c>
    </row>
    <row r="17" spans="1:5">
      <c r="A17" s="4" t="s">
        <v>89</v>
      </c>
      <c r="B17" s="5" t="n">
        <v>-506254</v>
      </c>
      <c r="C17" s="5" t="n">
        <v>527946</v>
      </c>
      <c r="D17" s="5" t="n">
        <v>-2333673</v>
      </c>
      <c r="E17" s="5" t="n">
        <v>-3074150</v>
      </c>
    </row>
    <row r="18" spans="1:5">
      <c r="A18" s="4" t="s">
        <v>90</v>
      </c>
      <c r="B18" s="5" t="n">
        <v>0</v>
      </c>
      <c r="C18" s="5" t="n">
        <v>0</v>
      </c>
      <c r="D18" s="5" t="n">
        <v>0</v>
      </c>
      <c r="E18" s="5" t="n">
        <v>0</v>
      </c>
    </row>
    <row r="19" spans="1:5">
      <c r="A19" s="4" t="s">
        <v>91</v>
      </c>
      <c r="B19" s="7" t="n">
        <v>-506254</v>
      </c>
      <c r="C19" s="7" t="n">
        <v>527946</v>
      </c>
      <c r="D19" s="7" t="n">
        <v>-2333673</v>
      </c>
      <c r="E19" s="7" t="n">
        <v>-3074150</v>
      </c>
    </row>
    <row r="20" spans="1:5">
      <c r="A20" s="3" t="s">
        <v>92</v>
      </c>
    </row>
    <row r="21" spans="1:5">
      <c r="A21" s="4" t="s">
        <v>93</v>
      </c>
      <c r="B21" s="9" t="n">
        <v>-0.06</v>
      </c>
      <c r="C21" s="9" t="n">
        <v>0.14</v>
      </c>
      <c r="D21" s="9" t="n">
        <v>-0.39</v>
      </c>
      <c r="E21" s="9" t="n">
        <v>-0.85</v>
      </c>
    </row>
    <row r="22" spans="1:5">
      <c r="A22" s="4" t="s">
        <v>94</v>
      </c>
      <c r="B22" s="5" t="n">
        <v>8065144</v>
      </c>
      <c r="C22" s="5" t="n">
        <v>3844840</v>
      </c>
      <c r="D22" s="5" t="n">
        <v>5947860</v>
      </c>
      <c r="E22" s="5" t="n">
        <v>3605904</v>
      </c>
    </row>
    <row r="23" spans="1:5">
      <c r="A23" s="3" t="s">
        <v>95</v>
      </c>
    </row>
    <row r="24" spans="1:5">
      <c r="A24" s="4" t="s">
        <v>96</v>
      </c>
      <c r="B24" s="9" t="n">
        <v>-0.06</v>
      </c>
      <c r="C24" s="9" t="n">
        <v>0.13</v>
      </c>
      <c r="D24" s="9" t="n">
        <v>-0.39</v>
      </c>
      <c r="E24" s="9" t="n">
        <v>-0.85</v>
      </c>
    </row>
    <row r="25" spans="1:5">
      <c r="A25" s="4" t="s">
        <v>97</v>
      </c>
      <c r="B25" s="5" t="n">
        <v>8065144</v>
      </c>
      <c r="C25" s="5" t="n">
        <v>3970322</v>
      </c>
      <c r="D25" s="5" t="n">
        <v>5947860</v>
      </c>
      <c r="E25" s="5" t="n">
        <v>36059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4"/>
    <col customWidth="1" max="2" min="2" width="15"/>
  </cols>
  <sheetData>
    <row r="1" spans="1:2">
      <c r="A1" s="1" t="s">
        <v>329</v>
      </c>
      <c r="B1" s="2" t="s">
        <v>1</v>
      </c>
    </row>
    <row r="2" spans="1:2">
      <c r="B2" s="2" t="s">
        <v>2</v>
      </c>
    </row>
    <row r="3" spans="1:2">
      <c r="A3" s="4" t="s">
        <v>330</v>
      </c>
      <c r="B3" s="4" t="s">
        <v>331</v>
      </c>
    </row>
    <row r="4" spans="1:2">
      <c r="A4" s="4" t="s">
        <v>248</v>
      </c>
    </row>
    <row r="5" spans="1:2">
      <c r="A5" s="4" t="s">
        <v>332</v>
      </c>
      <c r="B5" s="4" t="s">
        <v>333</v>
      </c>
    </row>
    <row r="6" spans="1:2">
      <c r="A6" s="4" t="s">
        <v>334</v>
      </c>
      <c r="B6" s="4" t="s">
        <v>335</v>
      </c>
    </row>
    <row r="7" spans="1:2">
      <c r="A7" s="4" t="s">
        <v>336</v>
      </c>
      <c r="B7" s="4" t="s">
        <v>337</v>
      </c>
    </row>
    <row r="8" spans="1:2">
      <c r="A8" s="4" t="s">
        <v>251</v>
      </c>
    </row>
    <row r="9" spans="1:2">
      <c r="A9" s="4" t="s">
        <v>332</v>
      </c>
      <c r="B9" s="4" t="s">
        <v>250</v>
      </c>
    </row>
    <row r="10" spans="1:2">
      <c r="A10" s="4" t="s">
        <v>334</v>
      </c>
      <c r="B10" s="4" t="s">
        <v>338</v>
      </c>
    </row>
    <row r="11" spans="1:2">
      <c r="A11" s="4" t="s">
        <v>336</v>
      </c>
      <c r="B11"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7"/>
  </cols>
  <sheetData>
    <row r="1" spans="1:2">
      <c r="A1" s="1" t="s">
        <v>340</v>
      </c>
      <c r="B1" s="2" t="s">
        <v>341</v>
      </c>
    </row>
    <row r="2" spans="1:2">
      <c r="A2" s="3" t="s">
        <v>146</v>
      </c>
    </row>
    <row r="3" spans="1:2">
      <c r="A3" s="4" t="s">
        <v>342</v>
      </c>
      <c r="B3" s="5" t="n">
        <v>14643409</v>
      </c>
    </row>
    <row r="4" spans="1:2">
      <c r="A4" s="4" t="s">
        <v>343</v>
      </c>
      <c r="B4" s="7" t="n">
        <v>94896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344</v>
      </c>
      <c r="B1" s="2" t="s">
        <v>1</v>
      </c>
      <c r="C1" s="2" t="s">
        <v>242</v>
      </c>
    </row>
    <row r="2" spans="1:4">
      <c r="B2" s="2" t="s">
        <v>2</v>
      </c>
      <c r="C2" s="2" t="s">
        <v>28</v>
      </c>
      <c r="D2" s="2" t="s">
        <v>243</v>
      </c>
    </row>
    <row r="3" spans="1:4">
      <c r="A3" s="3" t="s">
        <v>345</v>
      </c>
    </row>
    <row r="4" spans="1:4">
      <c r="A4" s="4" t="s">
        <v>294</v>
      </c>
      <c r="B4" s="5" t="n">
        <v>6900356</v>
      </c>
    </row>
    <row r="5" spans="1:4">
      <c r="A5" s="4" t="s">
        <v>346</v>
      </c>
      <c r="B5" s="5" t="n">
        <v>9231066</v>
      </c>
    </row>
    <row r="6" spans="1:4">
      <c r="A6" s="4" t="s">
        <v>347</v>
      </c>
      <c r="B6" s="5" t="n">
        <v>0</v>
      </c>
    </row>
    <row r="7" spans="1:4">
      <c r="A7" s="4" t="s">
        <v>348</v>
      </c>
      <c r="B7" s="5" t="n">
        <v>0</v>
      </c>
    </row>
    <row r="8" spans="1:4">
      <c r="A8" s="4" t="s">
        <v>299</v>
      </c>
      <c r="B8" s="5" t="n">
        <v>15586424</v>
      </c>
      <c r="C8" s="5" t="n">
        <v>6900356</v>
      </c>
    </row>
    <row r="9" spans="1:4">
      <c r="A9" s="3" t="s">
        <v>301</v>
      </c>
    </row>
    <row r="10" spans="1:4">
      <c r="A10" s="4" t="s">
        <v>294</v>
      </c>
      <c r="B10" s="4" t="s">
        <v>303</v>
      </c>
    </row>
    <row r="11" spans="1:4">
      <c r="A11" s="4" t="s">
        <v>346</v>
      </c>
      <c r="B11" s="4" t="s">
        <v>305</v>
      </c>
    </row>
    <row r="12" spans="1:4">
      <c r="A12" s="4" t="s">
        <v>347</v>
      </c>
      <c r="B12" s="4" t="s">
        <v>309</v>
      </c>
    </row>
    <row r="13" spans="1:4">
      <c r="A13" s="4" t="s">
        <v>348</v>
      </c>
      <c r="B13" s="4" t="s">
        <v>307</v>
      </c>
    </row>
    <row r="14" spans="1:4">
      <c r="A14" s="4" t="s">
        <v>299</v>
      </c>
      <c r="B14" s="4" t="s">
        <v>312</v>
      </c>
      <c r="C14" s="4" t="s">
        <v>303</v>
      </c>
    </row>
    <row r="15" spans="1:4">
      <c r="A15" s="3" t="s">
        <v>349</v>
      </c>
    </row>
    <row r="16" spans="1:4">
      <c r="A16" s="4" t="s">
        <v>350</v>
      </c>
      <c r="B16" s="7" t="n">
        <v>9489655</v>
      </c>
    </row>
    <row r="17" spans="1:4">
      <c r="A17" s="4" t="s">
        <v>351</v>
      </c>
    </row>
    <row r="18" spans="1:4">
      <c r="A18" s="3" t="s">
        <v>345</v>
      </c>
    </row>
    <row r="19" spans="1:4">
      <c r="A19" s="4" t="s">
        <v>294</v>
      </c>
      <c r="B19" s="5" t="n">
        <v>15404</v>
      </c>
      <c r="C19" s="5" t="n">
        <v>50908</v>
      </c>
      <c r="D19" s="5" t="n">
        <v>57407</v>
      </c>
    </row>
    <row r="20" spans="1:4">
      <c r="A20" s="4" t="s">
        <v>346</v>
      </c>
      <c r="B20" s="5" t="n">
        <v>530000</v>
      </c>
      <c r="C20" s="5" t="n">
        <v>0</v>
      </c>
      <c r="D20" s="5" t="n">
        <v>0</v>
      </c>
    </row>
    <row r="21" spans="1:4">
      <c r="A21" s="4" t="s">
        <v>347</v>
      </c>
      <c r="B21" s="5" t="n">
        <v>0</v>
      </c>
      <c r="C21" s="5" t="n">
        <v>0</v>
      </c>
      <c r="D21" s="5" t="n">
        <v>0</v>
      </c>
    </row>
    <row r="22" spans="1:4">
      <c r="A22" s="4" t="s">
        <v>348</v>
      </c>
      <c r="B22" s="5" t="n">
        <v>-10668</v>
      </c>
      <c r="C22" s="5" t="n">
        <v>-35504</v>
      </c>
      <c r="D22" s="5" t="n">
        <v>-6499</v>
      </c>
    </row>
    <row r="23" spans="1:4">
      <c r="A23" s="4" t="s">
        <v>299</v>
      </c>
      <c r="B23" s="5" t="n">
        <v>534736</v>
      </c>
      <c r="C23" s="5" t="n">
        <v>15404</v>
      </c>
      <c r="D23" s="5" t="n">
        <v>50908</v>
      </c>
    </row>
    <row r="24" spans="1:4">
      <c r="A24" s="3" t="s">
        <v>301</v>
      </c>
    </row>
    <row r="25" spans="1:4">
      <c r="A25" s="4" t="s">
        <v>294</v>
      </c>
      <c r="B25" s="8" t="n">
        <v>14.675</v>
      </c>
      <c r="C25" s="8" t="n">
        <v>18.045</v>
      </c>
      <c r="D25" s="8" t="n">
        <v>18.425</v>
      </c>
    </row>
    <row r="26" spans="1:4">
      <c r="A26" s="4" t="s">
        <v>346</v>
      </c>
      <c r="B26" s="4" t="s">
        <v>305</v>
      </c>
      <c r="C26" s="5" t="n">
        <v>0</v>
      </c>
      <c r="D26" s="5" t="n">
        <v>0</v>
      </c>
    </row>
    <row r="27" spans="1:4">
      <c r="A27" s="4" t="s">
        <v>347</v>
      </c>
      <c r="B27" s="4" t="s">
        <v>309</v>
      </c>
      <c r="C27" s="5" t="n">
        <v>0</v>
      </c>
      <c r="D27" s="5" t="n">
        <v>0</v>
      </c>
    </row>
    <row r="28" spans="1:4">
      <c r="A28" s="4" t="s">
        <v>348</v>
      </c>
      <c r="B28" s="10" t="n">
        <v>14.719</v>
      </c>
      <c r="C28" s="10" t="n">
        <v>-19.507</v>
      </c>
      <c r="D28" s="10" t="n">
        <v>-21.403</v>
      </c>
    </row>
    <row r="29" spans="1:4">
      <c r="A29" s="4" t="s">
        <v>299</v>
      </c>
      <c r="B29" s="4" t="s">
        <v>352</v>
      </c>
      <c r="C29" s="8" t="n">
        <v>14.675</v>
      </c>
      <c r="D29" s="8" t="n">
        <v>18.045</v>
      </c>
    </row>
    <row r="30" spans="1:4">
      <c r="A30" s="3" t="s">
        <v>349</v>
      </c>
    </row>
    <row r="31" spans="1:4">
      <c r="A31" s="4" t="s">
        <v>353</v>
      </c>
      <c r="B31" s="7" t="n">
        <v>226059</v>
      </c>
      <c r="C31" s="7" t="n">
        <v>918267</v>
      </c>
      <c r="D31" s="7" t="n">
        <v>1057725</v>
      </c>
    </row>
    <row r="32" spans="1:4">
      <c r="A32" s="4" t="s">
        <v>354</v>
      </c>
      <c r="B32" s="7" t="n">
        <v>132500</v>
      </c>
      <c r="C32" s="7" t="n">
        <v>0</v>
      </c>
      <c r="D32" s="7" t="n">
        <v>0</v>
      </c>
    </row>
    <row r="33" spans="1:4">
      <c r="A33" s="4" t="s">
        <v>355</v>
      </c>
      <c r="B33" s="7" t="n">
        <v>0</v>
      </c>
      <c r="C33" s="7" t="n">
        <v>0</v>
      </c>
      <c r="D33" s="7" t="n">
        <v>0</v>
      </c>
    </row>
    <row r="34" spans="1:4">
      <c r="A34" s="4" t="s">
        <v>356</v>
      </c>
      <c r="B34" s="7" t="n">
        <v>-157020</v>
      </c>
      <c r="C34" s="7" t="n">
        <v>-692568</v>
      </c>
      <c r="D34" s="7" t="n">
        <v>-139098</v>
      </c>
    </row>
    <row r="35" spans="1:4">
      <c r="A35" s="4" t="s">
        <v>350</v>
      </c>
      <c r="B35" s="7" t="n">
        <v>201539</v>
      </c>
      <c r="C35" s="7" t="n">
        <v>226059</v>
      </c>
      <c r="D35" s="7" t="n">
        <v>91826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5"/>
    <col customWidth="1" max="2" min="2" width="30"/>
  </cols>
  <sheetData>
    <row r="1" spans="1:2">
      <c r="A1" s="1" t="s">
        <v>357</v>
      </c>
      <c r="B1" s="2" t="s">
        <v>1</v>
      </c>
    </row>
    <row r="2" spans="1:2">
      <c r="B2" s="2" t="s">
        <v>292</v>
      </c>
    </row>
    <row r="3" spans="1:2">
      <c r="A3" s="4" t="s">
        <v>358</v>
      </c>
      <c r="B3" s="5" t="n">
        <v>15586424</v>
      </c>
    </row>
    <row r="4" spans="1:2">
      <c r="A4" s="4" t="s">
        <v>315</v>
      </c>
      <c r="B4" s="4" t="s">
        <v>316</v>
      </c>
    </row>
    <row r="5" spans="1:2">
      <c r="A5" s="4" t="s">
        <v>359</v>
      </c>
      <c r="B5" s="8" t="n">
        <v>0.328</v>
      </c>
    </row>
    <row r="6" spans="1:2">
      <c r="A6" s="4" t="s">
        <v>360</v>
      </c>
      <c r="B6" s="5" t="n">
        <v>15586424</v>
      </c>
    </row>
    <row r="7" spans="1:2">
      <c r="A7" s="4" t="s">
        <v>361</v>
      </c>
    </row>
    <row r="8" spans="1:2">
      <c r="A8" s="4" t="s">
        <v>362</v>
      </c>
      <c r="B8" s="4" t="s">
        <v>363</v>
      </c>
    </row>
    <row r="9" spans="1:2">
      <c r="A9" s="4" t="s">
        <v>358</v>
      </c>
      <c r="B9" s="5" t="n">
        <v>530000</v>
      </c>
    </row>
    <row r="10" spans="1:2">
      <c r="A10" s="4" t="s">
        <v>315</v>
      </c>
      <c r="B10" s="4" t="s">
        <v>364</v>
      </c>
    </row>
    <row r="11" spans="1:2">
      <c r="A11" s="4" t="s">
        <v>359</v>
      </c>
      <c r="B11" s="4" t="s">
        <v>365</v>
      </c>
    </row>
    <row r="12" spans="1:2">
      <c r="A12" s="4" t="s">
        <v>360</v>
      </c>
      <c r="B12" s="5" t="n">
        <v>0</v>
      </c>
    </row>
    <row r="13" spans="1:2">
      <c r="A13" s="4" t="s">
        <v>359</v>
      </c>
      <c r="B13" s="4" t="s">
        <v>366</v>
      </c>
    </row>
    <row r="14" spans="1:2">
      <c r="A14" s="4" t="s">
        <v>367</v>
      </c>
    </row>
    <row r="15" spans="1:2">
      <c r="A15" s="4" t="s">
        <v>362</v>
      </c>
      <c r="B15" s="8" t="n">
        <v>13.5</v>
      </c>
    </row>
    <row r="16" spans="1:2">
      <c r="A16" s="4" t="s">
        <v>358</v>
      </c>
      <c r="B16" s="5" t="n">
        <v>1334</v>
      </c>
    </row>
    <row r="17" spans="1:2">
      <c r="A17" s="4" t="s">
        <v>315</v>
      </c>
      <c r="B17" s="4" t="s">
        <v>328</v>
      </c>
    </row>
    <row r="18" spans="1:2">
      <c r="A18" s="4" t="s">
        <v>359</v>
      </c>
      <c r="B18" s="9" t="n">
        <v>13.5</v>
      </c>
    </row>
    <row r="19" spans="1:2">
      <c r="A19" s="4" t="s">
        <v>360</v>
      </c>
      <c r="B19" s="5" t="n">
        <v>1334</v>
      </c>
    </row>
    <row r="20" spans="1:2">
      <c r="A20" s="4" t="s">
        <v>359</v>
      </c>
      <c r="B20" s="9" t="n">
        <v>13.5</v>
      </c>
    </row>
    <row r="21" spans="1:2">
      <c r="A21" s="4" t="s">
        <v>368</v>
      </c>
    </row>
    <row r="22" spans="1:2">
      <c r="A22" s="4" t="s">
        <v>362</v>
      </c>
      <c r="B22" s="7" t="n">
        <v>15</v>
      </c>
    </row>
    <row r="23" spans="1:2">
      <c r="A23" s="4" t="s">
        <v>358</v>
      </c>
      <c r="B23" s="5" t="n">
        <v>3402</v>
      </c>
    </row>
    <row r="24" spans="1:2">
      <c r="A24" s="4" t="s">
        <v>315</v>
      </c>
      <c r="B24" s="4" t="s">
        <v>369</v>
      </c>
    </row>
    <row r="25" spans="1:2">
      <c r="A25" s="4" t="s">
        <v>359</v>
      </c>
      <c r="B25" s="7" t="n">
        <v>15</v>
      </c>
    </row>
    <row r="26" spans="1:2">
      <c r="A26" s="4" t="s">
        <v>360</v>
      </c>
      <c r="B26" s="5" t="n">
        <v>2068</v>
      </c>
    </row>
    <row r="27" spans="1:2">
      <c r="A27" s="4" t="s">
        <v>359</v>
      </c>
      <c r="B27" s="7" t="n">
        <v>15</v>
      </c>
    </row>
    <row r="28" spans="1:2">
      <c r="A28" s="4" t="s">
        <v>370</v>
      </c>
    </row>
    <row r="29" spans="1:2">
      <c r="A29" s="4" t="s">
        <v>358</v>
      </c>
      <c r="B29" s="5" t="n">
        <v>534736</v>
      </c>
    </row>
    <row r="30" spans="1:2">
      <c r="A30" s="4" t="s">
        <v>315</v>
      </c>
      <c r="B30" s="4" t="s">
        <v>371</v>
      </c>
    </row>
    <row r="31" spans="1:2">
      <c r="A31" s="4" t="s">
        <v>359</v>
      </c>
      <c r="B31" s="4" t="s">
        <v>352</v>
      </c>
    </row>
    <row r="32" spans="1:2">
      <c r="A32" s="4" t="s">
        <v>360</v>
      </c>
      <c r="B32" s="5" t="n">
        <v>3402</v>
      </c>
    </row>
    <row r="33" spans="1:2">
      <c r="A33" s="4" t="s">
        <v>359</v>
      </c>
      <c r="B33" s="9" t="n">
        <v>1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6"/>
    <col customWidth="1" max="5" min="5" width="14"/>
  </cols>
  <sheetData>
    <row r="1" spans="1:5">
      <c r="A1" s="1" t="s">
        <v>372</v>
      </c>
      <c r="B1" s="2" t="s">
        <v>1</v>
      </c>
      <c r="D1" s="2" t="s">
        <v>242</v>
      </c>
    </row>
    <row r="2" spans="1:5">
      <c r="B2" s="2" t="s">
        <v>2</v>
      </c>
      <c r="C2" s="2" t="s">
        <v>74</v>
      </c>
      <c r="D2" s="2" t="s">
        <v>28</v>
      </c>
      <c r="E2" s="2" t="s">
        <v>243</v>
      </c>
    </row>
    <row r="3" spans="1:5">
      <c r="A3" s="4" t="s">
        <v>373</v>
      </c>
      <c r="B3" s="7" t="n">
        <v>7334</v>
      </c>
      <c r="C3" s="7" t="n">
        <v>32661</v>
      </c>
    </row>
    <row r="4" spans="1:5">
      <c r="A4" s="4" t="s">
        <v>374</v>
      </c>
      <c r="B4" s="7" t="n">
        <v>64949</v>
      </c>
    </row>
    <row r="5" spans="1:5">
      <c r="A5" s="4" t="s">
        <v>375</v>
      </c>
      <c r="B5" s="4" t="s">
        <v>371</v>
      </c>
    </row>
    <row r="6" spans="1:5">
      <c r="A6" s="4" t="s">
        <v>376</v>
      </c>
      <c r="B6" s="5" t="n">
        <v>15586424</v>
      </c>
    </row>
    <row r="7" spans="1:5">
      <c r="A7" s="4" t="s">
        <v>377</v>
      </c>
      <c r="B7" s="8" t="n">
        <v>0.328</v>
      </c>
    </row>
    <row r="8" spans="1:5">
      <c r="A8" s="4" t="s">
        <v>300</v>
      </c>
      <c r="B8" s="5" t="n">
        <v>15586424</v>
      </c>
    </row>
    <row r="9" spans="1:5">
      <c r="A9" s="4" t="s">
        <v>378</v>
      </c>
      <c r="B9" s="5" t="n">
        <v>9231066</v>
      </c>
    </row>
    <row r="10" spans="1:5">
      <c r="A10" s="4" t="s">
        <v>379</v>
      </c>
      <c r="B10" s="7" t="n">
        <v>355100</v>
      </c>
    </row>
    <row r="11" spans="1:5">
      <c r="A11" s="4" t="s">
        <v>380</v>
      </c>
    </row>
    <row r="12" spans="1:5">
      <c r="A12" s="4" t="s">
        <v>376</v>
      </c>
      <c r="B12" s="5" t="n">
        <v>534736</v>
      </c>
    </row>
    <row r="13" spans="1:5">
      <c r="A13" s="4" t="s">
        <v>377</v>
      </c>
      <c r="B13" s="4" t="s">
        <v>352</v>
      </c>
    </row>
    <row r="14" spans="1:5">
      <c r="A14" s="4" t="s">
        <v>351</v>
      </c>
    </row>
    <row r="15" spans="1:5">
      <c r="A15" s="4" t="s">
        <v>378</v>
      </c>
      <c r="B15" s="5" t="n">
        <v>530000</v>
      </c>
      <c r="D15" s="5" t="n">
        <v>0</v>
      </c>
      <c r="E15"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280</v>
      </c>
    </row>
    <row r="3" spans="1:2">
      <c r="A3" s="4" t="s">
        <v>382</v>
      </c>
      <c r="B3" s="7" t="n">
        <v>567785</v>
      </c>
    </row>
    <row r="4" spans="1:2">
      <c r="A4" s="4" t="s">
        <v>383</v>
      </c>
      <c r="B4" s="7" t="n">
        <v>17927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84</v>
      </c>
      <c r="B1" s="2" t="s">
        <v>280</v>
      </c>
    </row>
    <row r="2" spans="1:2">
      <c r="A2" s="3" t="s">
        <v>385</v>
      </c>
    </row>
    <row r="3" spans="1:2">
      <c r="A3" s="5" t="n">
        <v>2019</v>
      </c>
      <c r="B3" s="7" t="n">
        <v>86190</v>
      </c>
    </row>
    <row r="4" spans="1:2">
      <c r="A4" s="5" t="n">
        <v>2020</v>
      </c>
      <c r="B4" s="5" t="n">
        <v>90379</v>
      </c>
    </row>
    <row r="5" spans="1:2">
      <c r="A5" s="5" t="n">
        <v>2021</v>
      </c>
      <c r="B5" s="5" t="n">
        <v>32456</v>
      </c>
    </row>
    <row r="6" spans="1:2">
      <c r="A6" s="5" t="n">
        <v>2022</v>
      </c>
      <c r="B6" s="5" t="n">
        <v>0</v>
      </c>
    </row>
    <row r="7" spans="1:2">
      <c r="A7" s="5" t="n">
        <v>2023</v>
      </c>
      <c r="B7" s="5" t="n">
        <v>0</v>
      </c>
    </row>
    <row r="8" spans="1:2">
      <c r="A8" s="4" t="s">
        <v>386</v>
      </c>
      <c r="B8" s="5" t="n">
        <v>0</v>
      </c>
    </row>
    <row r="9" spans="1:2">
      <c r="A9" s="4" t="s">
        <v>387</v>
      </c>
      <c r="B9" s="7" t="n">
        <v>209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8</v>
      </c>
      <c r="B1" s="2" t="s">
        <v>1</v>
      </c>
    </row>
    <row r="2" spans="1:3">
      <c r="B2" s="2" t="s">
        <v>2</v>
      </c>
      <c r="C2" s="2" t="s">
        <v>74</v>
      </c>
    </row>
    <row r="3" spans="1:3">
      <c r="A3" s="3" t="s">
        <v>99</v>
      </c>
    </row>
    <row r="4" spans="1:3">
      <c r="A4" s="4" t="s">
        <v>100</v>
      </c>
      <c r="B4" s="7" t="n">
        <v>-2333673</v>
      </c>
      <c r="C4" s="7" t="n">
        <v>-3074150</v>
      </c>
    </row>
    <row r="5" spans="1:3">
      <c r="A5" s="3" t="s">
        <v>101</v>
      </c>
    </row>
    <row r="6" spans="1:3">
      <c r="A6" s="4" t="s">
        <v>102</v>
      </c>
      <c r="B6" s="5" t="n">
        <v>43984</v>
      </c>
      <c r="C6" s="5" t="n">
        <v>72041</v>
      </c>
    </row>
    <row r="7" spans="1:3">
      <c r="A7" s="4" t="s">
        <v>103</v>
      </c>
      <c r="B7" s="5" t="n">
        <v>348881</v>
      </c>
      <c r="C7" s="5" t="n">
        <v>411306</v>
      </c>
    </row>
    <row r="8" spans="1:3">
      <c r="A8" s="4" t="s">
        <v>104</v>
      </c>
      <c r="B8" s="5" t="n">
        <v>64233</v>
      </c>
      <c r="C8" s="5" t="n">
        <v>68043</v>
      </c>
    </row>
    <row r="9" spans="1:3">
      <c r="A9" s="4" t="s">
        <v>105</v>
      </c>
      <c r="B9" s="5" t="n">
        <v>7337</v>
      </c>
      <c r="C9" s="5" t="n">
        <v>32661</v>
      </c>
    </row>
    <row r="10" spans="1:3">
      <c r="A10" s="4" t="s">
        <v>106</v>
      </c>
      <c r="B10" s="5" t="n">
        <v>0</v>
      </c>
      <c r="C10" s="5" t="n">
        <v>-1234</v>
      </c>
    </row>
    <row r="11" spans="1:3">
      <c r="A11" s="4" t="s">
        <v>107</v>
      </c>
      <c r="B11" s="5" t="n">
        <v>0</v>
      </c>
      <c r="C11" s="5" t="n">
        <v>213315</v>
      </c>
    </row>
    <row r="12" spans="1:3">
      <c r="A12" s="4" t="s">
        <v>108</v>
      </c>
      <c r="B12" s="5" t="n">
        <v>475174</v>
      </c>
      <c r="C12" s="5" t="n">
        <v>10500</v>
      </c>
    </row>
    <row r="13" spans="1:3">
      <c r="A13" s="4" t="s">
        <v>109</v>
      </c>
      <c r="B13" s="5" t="n">
        <v>491802</v>
      </c>
      <c r="C13" s="5" t="n">
        <v>0</v>
      </c>
    </row>
    <row r="14" spans="1:3">
      <c r="A14" s="4" t="s">
        <v>110</v>
      </c>
      <c r="B14" s="5" t="n">
        <v>0</v>
      </c>
      <c r="C14" s="5" t="n">
        <v>135774</v>
      </c>
    </row>
    <row r="15" spans="1:3">
      <c r="A15" s="4" t="s">
        <v>111</v>
      </c>
      <c r="B15" s="5" t="n">
        <v>232255</v>
      </c>
      <c r="C15" s="5" t="n">
        <v>0</v>
      </c>
    </row>
    <row r="16" spans="1:3">
      <c r="A16" s="4" t="s">
        <v>112</v>
      </c>
      <c r="B16" s="5" t="n">
        <v>247950</v>
      </c>
      <c r="C16" s="5" t="n">
        <v>0</v>
      </c>
    </row>
    <row r="17" spans="1:3">
      <c r="A17" s="4" t="s">
        <v>113</v>
      </c>
      <c r="B17" s="5" t="n">
        <v>-234393</v>
      </c>
      <c r="C17" s="5" t="n">
        <v>0</v>
      </c>
    </row>
    <row r="18" spans="1:3">
      <c r="A18" s="4" t="s">
        <v>114</v>
      </c>
      <c r="B18" s="5" t="n">
        <v>0</v>
      </c>
      <c r="C18" s="5" t="n">
        <v>983645</v>
      </c>
    </row>
    <row r="19" spans="1:3">
      <c r="A19" s="3" t="s">
        <v>115</v>
      </c>
    </row>
    <row r="20" spans="1:3">
      <c r="A20" s="4" t="s">
        <v>116</v>
      </c>
      <c r="B20" s="5" t="n">
        <v>262860</v>
      </c>
      <c r="C20" s="5" t="n">
        <v>259662</v>
      </c>
    </row>
    <row r="21" spans="1:3">
      <c r="A21" s="4" t="s">
        <v>32</v>
      </c>
      <c r="B21" s="5" t="n">
        <v>17788</v>
      </c>
      <c r="C21" s="5" t="n">
        <v>-15908</v>
      </c>
    </row>
    <row r="22" spans="1:3">
      <c r="A22" s="4" t="s">
        <v>117</v>
      </c>
      <c r="B22" s="5" t="n">
        <v>55175</v>
      </c>
      <c r="C22" s="5" t="n">
        <v>11357</v>
      </c>
    </row>
    <row r="23" spans="1:3">
      <c r="A23" s="4" t="s">
        <v>38</v>
      </c>
      <c r="B23" s="5" t="n">
        <v>-2100</v>
      </c>
      <c r="C23" s="5" t="n">
        <v>0</v>
      </c>
    </row>
    <row r="24" spans="1:3">
      <c r="A24" s="4" t="s">
        <v>118</v>
      </c>
      <c r="B24" s="5" t="n">
        <v>-459954</v>
      </c>
      <c r="C24" s="5" t="n">
        <v>86339</v>
      </c>
    </row>
    <row r="25" spans="1:3">
      <c r="A25" s="4" t="s">
        <v>45</v>
      </c>
      <c r="B25" s="5" t="n">
        <v>-59692</v>
      </c>
      <c r="C25" s="5" t="n">
        <v>0</v>
      </c>
    </row>
    <row r="26" spans="1:3">
      <c r="A26" s="4" t="s">
        <v>119</v>
      </c>
      <c r="B26" s="5" t="n">
        <v>-842373</v>
      </c>
      <c r="C26" s="5" t="n">
        <v>-806649</v>
      </c>
    </row>
    <row r="27" spans="1:3">
      <c r="A27" s="3" t="s">
        <v>120</v>
      </c>
    </row>
    <row r="28" spans="1:3">
      <c r="A28" s="4" t="s">
        <v>121</v>
      </c>
      <c r="B28" s="5" t="n">
        <v>0</v>
      </c>
      <c r="C28" s="5" t="n">
        <v>-260000</v>
      </c>
    </row>
    <row r="29" spans="1:3">
      <c r="A29" s="4" t="s">
        <v>122</v>
      </c>
      <c r="B29" s="5" t="n">
        <v>0</v>
      </c>
      <c r="C29" s="5" t="n">
        <v>260000</v>
      </c>
    </row>
    <row r="30" spans="1:3">
      <c r="A30" s="4" t="s">
        <v>123</v>
      </c>
      <c r="B30" s="5" t="n">
        <v>-25319</v>
      </c>
      <c r="C30" s="5" t="n">
        <v>0</v>
      </c>
    </row>
    <row r="31" spans="1:3">
      <c r="A31" s="4" t="s">
        <v>124</v>
      </c>
      <c r="B31" s="5" t="n">
        <v>0</v>
      </c>
      <c r="C31" s="5" t="n">
        <v>1234</v>
      </c>
    </row>
    <row r="32" spans="1:3">
      <c r="A32" s="4" t="s">
        <v>125</v>
      </c>
      <c r="B32" s="5" t="n">
        <v>-25319</v>
      </c>
      <c r="C32" s="5" t="n">
        <v>1234</v>
      </c>
    </row>
    <row r="33" spans="1:3">
      <c r="A33" s="3" t="s">
        <v>126</v>
      </c>
    </row>
    <row r="34" spans="1:3">
      <c r="A34" s="4" t="s">
        <v>127</v>
      </c>
      <c r="B34" s="5" t="n">
        <v>-170990</v>
      </c>
      <c r="C34" s="5" t="n">
        <v>-122127</v>
      </c>
    </row>
    <row r="35" spans="1:3">
      <c r="A35" s="4" t="s">
        <v>128</v>
      </c>
      <c r="B35" s="5" t="n">
        <v>530000</v>
      </c>
      <c r="C35" s="5" t="n">
        <v>330000</v>
      </c>
    </row>
    <row r="36" spans="1:3">
      <c r="A36" s="4" t="s">
        <v>129</v>
      </c>
      <c r="B36" s="5" t="n">
        <v>0</v>
      </c>
      <c r="C36" s="5" t="n">
        <v>-125000</v>
      </c>
    </row>
    <row r="37" spans="1:3">
      <c r="A37" s="4" t="s">
        <v>130</v>
      </c>
      <c r="B37" s="5" t="n">
        <v>1710000</v>
      </c>
      <c r="C37" s="5" t="n">
        <v>557089</v>
      </c>
    </row>
    <row r="38" spans="1:3">
      <c r="A38" s="4" t="s">
        <v>131</v>
      </c>
      <c r="B38" s="5" t="n">
        <v>2069010</v>
      </c>
      <c r="C38" s="5" t="n">
        <v>639962</v>
      </c>
    </row>
    <row r="39" spans="1:3">
      <c r="A39" s="4" t="s">
        <v>132</v>
      </c>
      <c r="B39" s="5" t="n">
        <v>1201318</v>
      </c>
      <c r="C39" s="5" t="n">
        <v>-165453</v>
      </c>
    </row>
    <row r="40" spans="1:3">
      <c r="A40" s="4" t="s">
        <v>133</v>
      </c>
      <c r="B40" s="5" t="n">
        <v>103181</v>
      </c>
      <c r="C40" s="5" t="n">
        <v>188309</v>
      </c>
    </row>
    <row r="41" spans="1:3">
      <c r="A41" s="4" t="s">
        <v>134</v>
      </c>
      <c r="B41" s="5" t="n">
        <v>1304499</v>
      </c>
      <c r="C41" s="5" t="n">
        <v>22856</v>
      </c>
    </row>
    <row r="42" spans="1:3">
      <c r="A42" s="3" t="s">
        <v>135</v>
      </c>
    </row>
    <row r="43" spans="1:3">
      <c r="A43" s="4" t="s">
        <v>136</v>
      </c>
      <c r="B43" s="5" t="n">
        <v>8841</v>
      </c>
      <c r="C43" s="5" t="n">
        <v>53000</v>
      </c>
    </row>
    <row r="44" spans="1:3">
      <c r="A44" s="4" t="s">
        <v>137</v>
      </c>
      <c r="B44" s="5" t="n">
        <v>0</v>
      </c>
      <c r="C44" s="5" t="n">
        <v>0</v>
      </c>
    </row>
    <row r="45" spans="1:3">
      <c r="A45" s="3" t="s">
        <v>138</v>
      </c>
    </row>
    <row r="46" spans="1:3">
      <c r="A46" s="4" t="s">
        <v>139</v>
      </c>
      <c r="B46" s="5" t="n">
        <v>348096</v>
      </c>
      <c r="C46" s="5" t="n">
        <v>0</v>
      </c>
    </row>
    <row r="47" spans="1:3">
      <c r="A47" s="4" t="s">
        <v>140</v>
      </c>
      <c r="B47" s="5" t="n">
        <v>0</v>
      </c>
      <c r="C47" s="5" t="n">
        <v>695000</v>
      </c>
    </row>
    <row r="48" spans="1:3">
      <c r="A48" s="4" t="s">
        <v>141</v>
      </c>
      <c r="B48" s="5" t="n">
        <v>0</v>
      </c>
      <c r="C48" s="5" t="n">
        <v>559130</v>
      </c>
    </row>
    <row r="49" spans="1:3">
      <c r="A49" s="4" t="s">
        <v>142</v>
      </c>
      <c r="B49" s="5" t="n">
        <v>0</v>
      </c>
      <c r="C49" s="5" t="n">
        <v>220000</v>
      </c>
    </row>
    <row r="50" spans="1:3">
      <c r="A50" s="4" t="s">
        <v>143</v>
      </c>
      <c r="B50" s="5" t="n">
        <v>1184066</v>
      </c>
      <c r="C50" s="5" t="n">
        <v>0</v>
      </c>
    </row>
    <row r="51" spans="1:3">
      <c r="A51" s="4" t="s">
        <v>144</v>
      </c>
      <c r="B51" s="7" t="n">
        <v>520000</v>
      </c>
      <c r="C5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7:12Z</dcterms:created>
  <dcterms:modified xmlns:dcterms="http://purl.org/dc/terms/" xmlns:xsi="http://www.w3.org/2001/XMLSchema-instance" xsi:type="dcterms:W3CDTF">2018-08-09T16:17:12Z</dcterms:modified>
</cp:coreProperties>
</file>